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_ (DE"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Fair Value Measurement"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Development Derivative Liabili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License and Other Agreements"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Employee Retirement Pla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Fair Value Measurement (Tables)" sheetId="26" state="visible" r:id="rId26"/>
    <sheet xmlns:r="http://schemas.openxmlformats.org/officeDocument/2006/relationships" name="Property and Equipment (Tables)"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Development Derivative Liabil_2"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Organization and Description 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Fair Value Measurement - Summar" sheetId="37" state="visible" r:id="rId37"/>
    <sheet xmlns:r="http://schemas.openxmlformats.org/officeDocument/2006/relationships" name="Property and Equipment - Compos" sheetId="38" state="visible" r:id="rId38"/>
    <sheet xmlns:r="http://schemas.openxmlformats.org/officeDocument/2006/relationships" name="Property and Equipment - Additi" sheetId="39" state="visible" r:id="rId39"/>
    <sheet xmlns:r="http://schemas.openxmlformats.org/officeDocument/2006/relationships" name="Accrued Expenses and Other Cu_3" sheetId="40" state="visible" r:id="rId40"/>
    <sheet xmlns:r="http://schemas.openxmlformats.org/officeDocument/2006/relationships" name="Debt - Additional Information (" sheetId="41" state="visible" r:id="rId41"/>
    <sheet xmlns:r="http://schemas.openxmlformats.org/officeDocument/2006/relationships" name="Debt - Summary of Future Princi" sheetId="42" state="visible" r:id="rId42"/>
    <sheet xmlns:r="http://schemas.openxmlformats.org/officeDocument/2006/relationships" name="Development Derivative Liabil_3" sheetId="43" state="visible" r:id="rId43"/>
    <sheet xmlns:r="http://schemas.openxmlformats.org/officeDocument/2006/relationships" name="Development Derivative Liabil_4" sheetId="44" state="visible" r:id="rId44"/>
    <sheet xmlns:r="http://schemas.openxmlformats.org/officeDocument/2006/relationships" name="Leases - Additional Information" sheetId="45" state="visible" r:id="rId45"/>
    <sheet xmlns:r="http://schemas.openxmlformats.org/officeDocument/2006/relationships" name="Leases - Schedule of Maturities" sheetId="46" state="visible" r:id="rId46"/>
    <sheet xmlns:r="http://schemas.openxmlformats.org/officeDocument/2006/relationships" name="Stockholders' Equity - Addition"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Esti" sheetId="50" state="visible" r:id="rId50"/>
    <sheet xmlns:r="http://schemas.openxmlformats.org/officeDocument/2006/relationships" name="Stock-Based Compensation - Stoc" sheetId="51" state="visible" r:id="rId51"/>
    <sheet xmlns:r="http://schemas.openxmlformats.org/officeDocument/2006/relationships" name="License and Other Agreements - " sheetId="52" state="visible" r:id="rId52"/>
    <sheet xmlns:r="http://schemas.openxmlformats.org/officeDocument/2006/relationships" name="Revenue - Additional Informatio" sheetId="53" state="visible" r:id="rId53"/>
    <sheet xmlns:r="http://schemas.openxmlformats.org/officeDocument/2006/relationships" name="Income Taxes - Additional Infor" sheetId="54" state="visible" r:id="rId54"/>
    <sheet xmlns:r="http://schemas.openxmlformats.org/officeDocument/2006/relationships" name="Income Taxes - Summary of Recon" sheetId="55" state="visible" r:id="rId55"/>
    <sheet xmlns:r="http://schemas.openxmlformats.org/officeDocument/2006/relationships" name="Income Taxes - Significant Comp" sheetId="56" state="visible" r:id="rId56"/>
    <sheet xmlns:r="http://schemas.openxmlformats.org/officeDocument/2006/relationships" name="Income Taxes - Summary of Activ" sheetId="57" state="visible" r:id="rId57"/>
    <sheet xmlns:r="http://schemas.openxmlformats.org/officeDocument/2006/relationships" name="Employee Retirement Plan - Addi"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1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8697</t>
        </is>
      </c>
    </row>
    <row r="13">
      <c r="A13" s="4" t="inlineStr">
        <is>
          <t>Entity Registrant Name</t>
        </is>
      </c>
      <c r="B13" s="4" t="inlineStr">
        <is>
          <t>PhaseBio Pharmaceuticals, Inc.</t>
        </is>
      </c>
    </row>
    <row r="14">
      <c r="A14" s="4" t="inlineStr">
        <is>
          <t>Entity Central Index Key</t>
        </is>
      </c>
      <c r="B14" s="4" t="inlineStr">
        <is>
          <t>0001169245</t>
        </is>
      </c>
    </row>
    <row r="15">
      <c r="A15" s="4" t="inlineStr">
        <is>
          <t>Entity Incorporation, State or Country Code</t>
        </is>
      </c>
      <c r="B15" s="4" t="inlineStr">
        <is>
          <t>DE</t>
        </is>
      </c>
    </row>
    <row r="16">
      <c r="A16" s="4" t="inlineStr">
        <is>
          <t>Entity Tax Identification Number</t>
        </is>
      </c>
      <c r="B16" s="4" t="inlineStr">
        <is>
          <t>03-0375697</t>
        </is>
      </c>
    </row>
    <row r="17">
      <c r="A17" s="4" t="inlineStr">
        <is>
          <t>Entity Address, Address Line One</t>
        </is>
      </c>
      <c r="B17" s="4" t="inlineStr">
        <is>
          <t>1 Great Valley Parkway</t>
        </is>
      </c>
    </row>
    <row r="18">
      <c r="A18" s="4" t="inlineStr">
        <is>
          <t>Entity Address, Address Line Two</t>
        </is>
      </c>
      <c r="B18" s="4" t="inlineStr">
        <is>
          <t>Suite 30</t>
        </is>
      </c>
    </row>
    <row r="19">
      <c r="A19" s="4" t="inlineStr">
        <is>
          <t>Entity Address, City or Town</t>
        </is>
      </c>
      <c r="B19" s="4" t="inlineStr">
        <is>
          <t>Malvern</t>
        </is>
      </c>
    </row>
    <row r="20">
      <c r="A20" s="4" t="inlineStr">
        <is>
          <t>Entity Address, State or Province</t>
        </is>
      </c>
      <c r="B20" s="4" t="inlineStr">
        <is>
          <t>PA</t>
        </is>
      </c>
    </row>
    <row r="21">
      <c r="A21" s="4" t="inlineStr">
        <is>
          <t>Entity Address, Postal Zip Code</t>
        </is>
      </c>
      <c r="B21" s="4" t="inlineStr">
        <is>
          <t>19355</t>
        </is>
      </c>
    </row>
    <row r="22">
      <c r="A22" s="4" t="inlineStr">
        <is>
          <t>City Area Code</t>
        </is>
      </c>
      <c r="B22" s="4" t="inlineStr">
        <is>
          <t>610</t>
        </is>
      </c>
    </row>
    <row r="23">
      <c r="A23" s="4" t="inlineStr">
        <is>
          <t>Local Phone Number</t>
        </is>
      </c>
      <c r="B23" s="4" t="inlineStr">
        <is>
          <t>981-6500</t>
        </is>
      </c>
    </row>
    <row r="24">
      <c r="A24" s="4" t="inlineStr">
        <is>
          <t>Title of 12(b) Security</t>
        </is>
      </c>
      <c r="B24" s="4" t="inlineStr">
        <is>
          <t>Common Stock, par value $0.001 per share</t>
        </is>
      </c>
    </row>
    <row r="25">
      <c r="A25" s="4" t="inlineStr">
        <is>
          <t>Trading Symbol</t>
        </is>
      </c>
      <c r="B25" s="4" t="inlineStr">
        <is>
          <t>PHAS</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Small Business</t>
        </is>
      </c>
      <c r="B31" s="4" t="inlineStr">
        <is>
          <t>true</t>
        </is>
      </c>
    </row>
    <row r="32">
      <c r="A32" s="4" t="inlineStr">
        <is>
          <t>Entity Emerging Growth Company</t>
        </is>
      </c>
      <c r="B32" s="4" t="inlineStr">
        <is>
          <t>true</t>
        </is>
      </c>
    </row>
    <row r="33">
      <c r="A33" s="4" t="inlineStr">
        <is>
          <t>Entity Ex Transition Period</t>
        </is>
      </c>
      <c r="B33" s="4" t="inlineStr">
        <is>
          <t>tru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120.5</v>
      </c>
    </row>
    <row r="37">
      <c r="A37" s="4" t="inlineStr">
        <is>
          <t>Entity Common Stock, Shares Outstanding</t>
        </is>
      </c>
      <c r="C37" s="6" t="n">
        <v>29443225</v>
      </c>
    </row>
    <row r="38">
      <c r="A38" s="4" t="inlineStr">
        <is>
          <t>Documents Incorporated by Reference</t>
        </is>
      </c>
      <c r="B38" s="4" t="inlineStr">
        <is>
          <t>Portions of the registrant’s definitive proxy statement, to be filed pursuant to Regulation 14A under the Securities Exchange Act of 1934, for its 2021 Annual Meeting of Stockholders are incorporated by reference in Part III of this Form 10-K.</t>
        </is>
      </c>
    </row>
    <row r="39">
      <c r="A39" s="4" t="inlineStr">
        <is>
          <t>Entity Filer Category</t>
        </is>
      </c>
      <c r="B39"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The following table presents the composition of property and equipment, net as of December 31, 2020 and 2019 (in thousands): As of December 31, 2020 2019 Lab equipment $ 8,994 $ 2,112 Computer hardware, software and telephone 140 279 Furniture and fixtures 107 107 Leasehold improvements 67 67 Construction in progress 1,042 1,318 10,350 3,883 Less accumulated depreciation (2,126) (1,959) Property and equipment, net $ 8,224 $ 1,9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The following table presents the composition of accrued expenses and other current liabilities as of December 31, 2020 and 2019 (in thousands): As of December 31, 2020 2019 Accrued clinical and related costs $ 2,753 $ 819 Accrued compensation and related costs 2,260 1,746 Accrued interest 69 84 Operating lease liability, short-term 459 265 Accrued other 390 266 Accrued expenses and other current liabilities $ 5,931 $ 3,1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erm Loans October 2017 Loan Agreement with Silicon Valley Bank In October 2017, the Company entered into a Loan and Security Agreement (“SVB Loan”) with Silicon Valley Bank (“SVB”), pursuant to which the Company could borrow up to $7.5 million, issuable in three separate tranches (“Growth Capital Advances”) of $3.5 million (“Tranche A”), $2.0 million (“Tranche B”) and $2.0 million (“Tranche C”). In November 2017, the Company drew $3.5 million from Tranche A. Each of the Growth Capital Advances were available upon the achievement of certain clinical and regulatory milestones. Under the terms of the SVB Loan, as amended, the Company was required to make interest-only payments through December 31, 2018, followed by an amortization period of 24 months of equal monthly payments of principal plus interest amounts until paid in full. The maturity date of the SVB Loan was December 31, 2020. In connection with the SVB Loan, the Company issued to SVB a warrant to purchase 49,713 shares of Series C-1 at an exercise price of $9.659 per share, which became exercisable for common stock following the Company's initial public offering in October 2018 (the "IPO"). The warrant is immediately exercisable and expires on October 18, 2027. The Company was required to make a final payment equal to 7% of the original aggregate principal amount of the Growth Capital Advances at maturity. The Company repaid the outstanding principal balance and accrued portion of the final payment under the SVB Loan in full using the first tranche from the new term loan entered into in March 2019 ("the 2019 Loan"). March 2019 Loan Agreement with Silicon Valley Bank and WestRiver Innovation Lending Fund VIII, L.P. In March 2019, the Company entered into the 2019 Loan with SVB and WestRiver Innovation Lending Fund VIII, L.P. (“WestRiver”), pursuant to which the Company could borrow up to $15.0 million, issuable in three separate tranches (“Advances”), of $7.5 million (“Tranche 1”), which was issued upon execution of the 2019 Loan, $2.5 million, which was issued in May 2019 (“Tranche 2”) and $5.0 million, which was issued in October 2019 (“Tranche 3”), which the Company was required to draw upon the achievement of certain regulatory milestones (the “Tranche 3 Milestones”). The maturity date of the 2019 Loan is March 1, 2023. Under the terms of the 2019 Loan, the Company made interest-only payments through June 30, 2020 with respect to Tranche 1, Tranche 2 and Tranche 3 at a rate equal to the greater of the Prime Rate plus 1.00%, as defined in the 2019 Loan, or 6.5%, followed by an amortization period of 33 months of equal monthly payments of principal plus interest until paid in full. In addition to and not in substitution for the Company’s regular monthly payments of principal plus accrued interest, the Company is required to make a final payment equal to 6% of the aggregate principal amount of the advances (“Final Payment”) on the maturity date. Upon execution of the 2019 Loan and the draw of Tranche 1, the Company issued to SVB and WestRiver warrants to purchase an aggregate of 37,606 shares of common stock with an exercise price of $4.73 per share. In May 2019, upon the draw of Tranche 2, the Company issued to SVB and WestRiver warrants to purchase an aggregate of 12,130 shares of common stock with an exercise price of $10.86 per share. In October 2019, upon the draw of Tranche 3, the Company issued to SVB and WestRiver warrants to purchase an aggregate of 24,262 shares of common stock with an exercise price of $3.88 per share. All warrants are immediately exercisable and expire ten years from the date of issuance. Upon execution of the 2019 Loan, the Company drew $7.5 million from Tranche 1 and repaid the outstanding principal balance and the accrued portion of the Final Payment of the SVB Loan. The Company’s obligations under the 2019 Loan are secured by a first-priority security interest in substantially all of the Company’s current and future assets. The Company is also obligated to comply with various other customary covenants, including restrictions on the Company’s ability to encumber its intellectual property assets. The Company was in compliance with all covenants under the 2019 Loan as of December 31, 2020. The Company recorded a debt discount of $0.4 million for the estimated fair value of warrants and debt issuance costs upon the borrowing of Tranches 1, 2 and 3. The balance of the Final Payment liability was $0.6 million as of December 31, 2020 and is included in other long-term liabilities on the balance sheet. The debt discount and the Final Payment liability are being amortized to interest expense over the term of the 2019 Loan using the effective-interest method. Interest expense, including amortization of the debt discount related to the term debt and the Final Payment liability, totaled $1.4 million and $1.1 million for the years ended December 31, 2020 and 2019, respectively. The following table sets forth by year the Company’s required future principal payments as of December 31, 2020 (in thousands): Years Ending December 31, 2021 $ 5,455 2022 5,455 2023 1,363 Thereafter — Total principal payments 12,273 Less unamortized loan fees (145) Total term loan borrowings $ 12,1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t>
        </is>
      </c>
      <c r="B1" s="2" t="inlineStr">
        <is>
          <t>12 Months Ended</t>
        </is>
      </c>
    </row>
    <row r="2">
      <c r="B2" s="2" t="inlineStr">
        <is>
          <t>Dec. 31, 2020</t>
        </is>
      </c>
    </row>
    <row r="3">
      <c r="A3" s="3" t="inlineStr">
        <is>
          <t>Derivative Instruments and Hedging Activities Disclosure [Abstract]</t>
        </is>
      </c>
    </row>
    <row r="4">
      <c r="A4" s="4" t="inlineStr">
        <is>
          <t>Development Derivative Liability</t>
        </is>
      </c>
      <c r="B4" s="4" t="inlineStr">
        <is>
          <t xml:space="preserve">Development Derivative Liability In January 2020, the Company entered into the SFJ Agreement, pursuant to which SFJ has agreed to provide up to $120.0 million in funding and project management services in connection with the REVERSE-IT trial, a global Phase 3 clinical trial of bentracimab. During the term of the SFJ Agreement, the Company will have primary responsibility for clinical development and regulatory activities for bentracimab in the United States and the European Union, while SFJ will have primary responsibility for clinical development and regulatory activities for bentracimab in China and Japan and will provide clinical trials operational support in the European Union. From the inception of the SFJ Agreement through December 31, 2020, SFJ has provided funding and paid for amounts on the Company's behalf in the aggregate amount of $47.1 million under the SFJ Agreement. In addition, the Company expects that SFJ will fund or reimburse an additional $42.9 million of clinical trial costs and other expenses. SFJ will also provide up to an additional $30.0 million upon the achievement of specified milestones with respect to the Company's clinical development of bentracimab. If the United States Food and Drug Administration ("FDA") approves a Biologics License Application for bentracimab, the Company has agreed to pay to SFJ an initial payment of $5.0 million and an additional $325.0 million in the aggregate in seven additional annual payments (the “U.S. Approval Payments”). If the European Medicines Agency ("EMA") or the national regulatory authorities in certain European countries provide marketing approval of bentracimab, the Company will pay SFJ an initial payment of $5.0 million and an additional $205.0 million in the aggregate in seven additional annual payments (the “EU Approval Payments”). The majority of the U.S. Approval Payments and the EU Approval Payments will be made from the third anniversary to the seventh anniversary of marketing approval in the applicable jurisdiction. If either the Pharmaceuticals and Medical Devices Agency (the “PMDA”) of Japan or the National Medical Products Administration (the “NMPA”) of China provides marketing approval of bentracimab, the Company will pay SFJ an initial payment of $1.0 million and then an additional $59.0 million in the aggregate in eight additional annual payments (the “Japan/China Approval Payments”), with the majority of the payments to be made from the fifth anniversary to the eighth anniversary of marketing approval. The Japan/China Approval Payments will only be paid once regardless of receipt of marketing approval in both Japan and China. The U.S. Approval Payments, EU Approval Payments and Japan/China Approval Payments will be proportionately adjusted in the event that the actual funding from SFJ is lower or greater than $120.0 million. The Company will not be obligated to make the U.S. Approval Payments if it does not receive marketing approval for bentracimab from the FDA, the EU Approval Payments if it does not receive marketing approval for bentracimab from the EMA or the national regulatory authority in certain European countries or the Japan/China Approval Payments if it does not receive marketing approval for bentracimab from either the PMDA or the NMPA. Upon execution of the SFJ Agreement, the Company issued to SFJ 2,200,000 common stock warrants at an exercise price of $6.50 per share and a contractual term of ten years. The warrants were issued in two tranches: Tranche A and Tranche B. Tranche A represents 1,100,000 warrants that are immediately exercisable by SFJ, provided that SFJ may not sell such exercised shares until one year from the original warrant issuance date. Tranche B represents 1,100,000 warrants that are exercisable at the earlier of (i) the achievement of certain development milestones or (ii) the consummation of an Acquisition, as defined in the SFJ Agreement. The warrants are equity-classified and were valued at $7.9 million at issuance using a probability adjusted Black-Scholes valuation technique. The Company accounts for the SFJ Agreement as a derivative instrument that increases and decreases as consideration is received and repayments are made, respectively. The derivative is further adjusted at each reporting period to its estimated fair value. At December 31, 2020, the derivative is presented as a liability in the Company's balance sheet. Any changes in fair value are recorded within the Company's statement of operations. The liability was initially recorded at a value of $2.1 million, which incorporates the $10.0 million upfront payment from SFJ and the issuance of the Company's common stock warrants to SFJ. During the year ended December 31, 2020, SFJ provided additional funding and paid for amounts on the Company's behalf in the aggregate amount of $37.1 million, and the development derivative liability was subsequently remeasured at December 31, 2020, as a Level 3 derivative. The change of fair value resulted in a $12.5 million loss from remeasurement of development derivative liability on the statement of operations for the year ended December 31, 2020. The derivative is valued using a scenario-based discounted cash flow method, whereby each scenario makes assumptions about the probability and timing of cash flows, and such cash flows are present valued using a risk-adjusted discount rate. The valuation method incorporates certain unobservable Level 3 key inputs including (i) the probability and timing of funding, (ii) the probability and timing of achieving regulatory approvals, (iii) the Company's cost of borrowing (16.00% plus the risk free borrowing rate) and (iv) SFJ's cost of borrowing (2.50% plus the risk free borrowing rate). The following table presents activity for the development derivative liability during the year ended December 31, 2020 (in thousands): Development Derivative Liability Balance at December 31, 2019 $ — Initial payment, net of common stock warrants 2,075 Funding during the period 37,137 Change in fair value 12,507 Balance at December 31, 2020 $ 51,7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The Company is not currently a party to any litigation, nor is management aware of any pending or threatened litigation against the Company, that it believes would materially affect the Company’s business, operating result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leases office and research and development facilities and equipment under various non-cancellable operating lease agreements. In January 2010, the Company entered into a lease for office and laboratory space in Malvern, Pennsylvania (the “Malvern Lease”). The Malvern Lease commenced in March 2010 and was amended to extend its term to July 31, 2018 and again to September 30, 2023, with an option to extend the lease for an additional three years. This lease contains escalating rent payments. In December 2018, the Company entered into a lease for office space in San Diego, California, which expires in October 2022. In June 2020, the Company entered into a lease for additional office space in Malvern, Pennsylvania, which expires in September 2023. As of December 31, 2020, the weighted-average remaining lease term for the Company’s leases was 4.6 years, and the weighted-average discount rate used to determine the right-of-use assets and corresponding operating lease liabilities was 5.8%. Maturities of operating lease liabilities as of December 31, 2020 are as follows (in thousands): Year Ending December 31, 2021 $ 564 2022 555 2023 419 2024 279 2025 283 Thereafter 215 Total future minimum lease payments 2,315 Less: Present value adjustment (308) Operating lease liabilities $ 2,007 The Company recognizes rent expense for the operating leases on a straight-line basis. Rent expense was $0.6 million and $0.5 million for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April 2019 Offering In April 2019, the Company completed an underwritten public offering of its common stock, which resulted in the issuance and sale of an aggregate of 4,124,475 shares of common stock at a public offering price of $12.00 per share, generating net proceeds of $46.3 million after deducting underwriting discounts and commissions and other offering costs. Shelf Registration Statement In December 2019, the Company filed the 2019 Shelf Registration Statement on Form S-3, which became effective in January 2020. The 2019 Shelf Registration Statement permits: (i) the offering, issuance and sale by the Company of up to a maximum aggregate offering price of $200.0 million of common stock, preferred stock, debt securities and warrants in one or more offerings and in any combination; and (ii) the offering, issuance and sale by the Company of up to a maximum aggregate offering price of $60.0 million of the Company's common stock that may be issued and sold in “at-the-market” sales under the ATM Program. During the year ended December 31, 2020, the Company sold 561,848 shares of common stock pursuant to the ATM Program for gross proceeds of $2.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Stock Plans In October 2018, the Company’s board of directors and stockholders adopted and approved the 2018 Equity Incentive Plan (the “2018 Plan”), which is a successor to and continuation of the Amended and Restated 2002 Stock Plan (the "2002 Plan"). No further grants will be made under the 2002 Plan. Initially, the maximum number of shares of the Company’s common stock that may be issued under the 2018 Plan was 3,231,626 shares. As of December 31, 2020, the Company had 1,012,857 shares available for grant under the 2018 Plan. The number of shares of common stock reserved for issuance under the 2018 Plan automatically increases on January 1 of each calendar year, starting on January 1, 2019 through January 1, 2028, in an amount equal to 3% of the total number of shares of the Company’s capital stock outstanding on the last day of the calendar month before the date of each automatic increase, or a lesser number of shares determined by the Company’s board of directors. Subject to this provision, the Company added 883,257 shares available for grant to the 2018 Plan effective January 1, 2021. The following table summarizes stock option activity for the 2002 Plan and 2018 Plan for the year ended December 31, 2020: Total Options Weighted- Average Exercise Price Per Share Weighted- Average Remaining Contractual Term (in years) Aggregate Intrinsic Value Outstanding at Ended December 31, 2018 1,545,403 $ 2.48 7.6 $ 1,593,487 Granted 1,260,540 $ 4.19 Exercised (143,654) $ 1.71 Cancelled or expired (84,571) $ 4.65 Outstanding at December 31, 2019 2,577,718 $ 3.29 7.9 $ 7,914,459 Granted 1,227,159 $ 5.09 Exercised (51,572) $ 1.85 Cancelled or expired (155,145) $ 4.89 Outstanding at December 31, 2020 3,598,160 $ 3.85 7.5 $ 1,737,432 Vested and expected to vest at December 31, 2020 3,598,160 $ 3.85 7.5 $ 1,737,432 Vested and exercisable at December 31, 2020 1,864,186 $ 3.26 6.5 $ 1,559,887 The weighted-average grant date fair value per share of options granted was $3.20 and $2.62 for the years ended December 31, 2020 and 2019, respectively. The aggregate intrinsic value of options exercised was $0.1 million and $1.0 million for the years ended December 31, 2020 and 2019, respectively. As of December 31, 2020, the total unrecognized compensation expense related to unvested employee and non-employee stock option awards was $4.6 million, which is expected to be recognized in expense over a weighted-average period of 2.4 years. In October 2018, the Company’s board of directors and stockholders approved the ESPP. The purpose of the ESPP is to secure the services of new employees, to retain the services of existing employees and to provide incentives for such individuals to exert maximum efforts toward the Company’s success and that of the Company’s affiliates. The ESPP is intended to qualify as an “employee stock purchase plan” within the meaning of Section 423 of the Code for United States employees. Initially, the ESPP authorized the issuance of 196,000 shares of the Company’s common stock under purchase rights granted to the Company’s employees or to employees of any of the Company’s designated affiliates. As of December 31, 2020, the Company had 666,584 shares available for issuance under the ESPP. The number of shares of common stock reserved for issuance automatically increases on January 1 of each calendar year, beginning on January 1, 2019 through January 1, 2028, by the lesser of (1) 1% of the total number of shares of the Company’s common stock outstanding on the last day of the calendar month before the date of the automatic increase, and (2) 490,000 shares; provided that before the date of any such increase, the Company’s board of directors may determine that such increase will be less than the amount set forth in clauses (1) and (2). Subject to this provision, the Company added 294,419 shares available for issuance to the ESPP effective January 1, 2021. In March 2020, the Company began allowing eligible employees to participate in the ESPP. Under the ESPP, eligible employees are granted rights to purchase shares of the Company's common stock, which are funded through payroll deductions that cannot exceed 15% of each employee's compensation. The ESPP generally provides for a 24-month offering period, which includes four six As of December 31, 2020, the total unrecognized compensation expense related to the ESPP was $0.6 million, which is expected to be recognized over a weighted-average period of approximately 1.2 years. Determining Fair Value of Stock Options The fair value of each grant of stock options was determined by the Company using the methods and assumptions discussed below. Certain of these inputs are subjective and generally require judgment to determine. Expected Term —The expected term of stock options represents the weighted-average period the stock options are expected to be outstanding. The Company uses the simplified method for estimating the expected term. The simplified method calculates the expected term as the average time-to-vesting and the contractual life of the options. Expected Volatility —Due to the Company’s limited operating history and lack of company-specific historical or implied volatility, the expected volatility assumption was determined by examining the historical volatilities of a group of industry peers whose share prices are publicly available. Risk-Free Interest Rate —The risk-free rate assumption is based on the United States Treasury instruments, the terms of which were consistent with the expected term of the Company’s stock options. Expected Dividend —The Company has not paid and does not intend to pay dividends. The fair value of each option was estimated on the date of grant using the weighted-average assumptions in the table below: Year Ended December 31, 2020 2019 Risk-free interest rate 1.37 % 2.36 % Expected term (in years) 6.0 5.9 Expected volatility 71 % 69 % Expected dividend yield — — Fair value of common stock $ 5.09 $ 4.19 Stock-based compensation expense has been reported in the Company’s statements of operations for the years ended December 31, 2020 and 2019 as follows (in thousands): Year Ended December 31, 2020 2019 General and administrative $ 1,594 $ 1,135 Research and development 643 286 Total stock-based compensation $ 2,237 $ 1,4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nd Other Agreements</t>
        </is>
      </c>
      <c r="B1" s="2" t="inlineStr">
        <is>
          <t>12 Months Ended</t>
        </is>
      </c>
    </row>
    <row r="2">
      <c r="B2" s="2" t="inlineStr">
        <is>
          <t>Dec. 31, 2020</t>
        </is>
      </c>
    </row>
    <row r="3">
      <c r="A3" s="3" t="inlineStr">
        <is>
          <t>License Agreements [Abstract]</t>
        </is>
      </c>
    </row>
    <row r="4">
      <c r="A4" s="4" t="inlineStr">
        <is>
          <t>License and Other Agreements</t>
        </is>
      </c>
      <c r="B4" s="4" t="inlineStr">
        <is>
          <t xml:space="preserve">License and Other Agreements MedImmune Limited License Agreement In November 2017, the Company entered into a license agreement (“MedImmune License”) with MedImmune Limited (“MedImmune”). MedImmune is a wholly-owned subsidiary of AstraZeneca plc (“AstraZeneca”). Pursuant to the terms of the MedImmune License, MedImmune granted the Company exclusive global rights for the purpose of developing and commercializing products under the MedImmune License (“MedImmune licensed product”). The Company made contingent milestone payments of $2.0 million and $1.0 million during the years ended December 31, 2020 and 2019, respectively, and is obligated to make remaining payments totaling up to an aggregate of $15.0 million upon the achievement of clinical development and regulatory milestones. In addition, the Company will pay MedImmune tiered royalties ranging from mid-single-digit to low-teen percentages of net sales of any MedImmune licensed products and additional payments of up to $50.0 million in aggregate commercial milestones. The Company incurred no royalty costs in the years ended December 31, 2020 and 2019. The Company also must pay quarterly fees relating to technical services provided by MedImmune. The MedImmune License requires the Company to cooperate with MedImmune on commercial messaging of bentracimab and provides MedImmune with the return of rights to bentracimab if certain commercial diligence requirements are not achieved by the Company. In addition, the MedImmune License offers an option for third-party product storage costs. The Company incurred no third-party product storage costs during the years ended December 31, 2020 and 2019. AstraZeneca is a stockholder of the Company. Duke License Agreement In October 2006, the Company entered into a license agreement with Duke University (“Duke”) (as amended, the “Duke License”). Pursuant to the Duke License, Duke granted to the Company an exclusive, worldwide license under certain patent rights and a non-exclusive license to know-how owned or controlled by Duke to develop and commercialize any products or processes covered under the Duke License (the “Duke licensed products”). The Duke License was amended in February 2016 to allow Duke to use the Company’s technology in the area of small-molecule oncologics. The Duke License is a worldwide, sublicensable agreement and remains in full effect for the life of the last-to-expire patents included in the patent rights, which is estimated to be 2030. The Company is required to apply for, prosecute and maintain all United States and foreign patent rights under the Duke License. The Company is obligated to pay up to $2.2 million upon the achievement of clinical development and regulatory milestones and up to $0.4 million upon the achievement of commercial milestones. The Duke License may be terminated by Duke if the Company fails to meet certain clinical development and regulatory milestones within specified timeframes. As of December 31, 2020, the Company was in compliance with its development obligations. The Company is required to use commercially reasonable efforts to develop one or more products or processes and introduce them into commercial markets. Duke will receive low single-digit royalty percentages on net sales of Duke licensed products by the Company or its sublicensee, with minimum aggregate royalties of $0.2 million payable following the Company’s achievement of certain commercial milestones. No sales of Duke licensed products or services have occurred since the effective date through December 31, 2020. Certain alliance fee payments up to the greater of $0.3 million or a low double-digit percentage of the fees the Company receives from a third party in consideration of forming a strategic alliance, may be required depending upon how the patent rights are commercialized. The Company must pay Duke the first $1.0 million of nonroyalty payments it receives from a sublicensee, and thereafter a specified percentage of any additional nonroyalty payments it receives, subject to certain conditions. If Duke receives revenue as a result of a license or sublicense to a third party in the field of small-molecule oncologics, it will pay the Company a specified percentage of the amount of such revenue in excess of $1.0 million. The Company incurred no costs under the Duke License for the year ended December, 31, 2020, and $0.3 million for the year ended December 31, 2019. Wacker License Agreement In April 2019, the Company entered into a license agreement (“Wacker License Agreement”), with Wacker Biotech GmbH (“Wacker”), pursuant to which Wacker granted the Company an exclusive license under certain of Wacker’s intellectual property rights to use Wacker’s proprietary E. coli strain for the manufacture of bentracimab worldwide outside of specified Asian countries, and to commercialize bentracimab, if approved, manufactured by the Company or on the Company’s behalf using Wacker’s proprietary E. coli strain throughout the world. The Company has the right to grant sublicenses under the license, subject to certain conditions as specified in the Wacker License Agreement. Under the terms of the agreement, the Company is required to pay a fixed, nominal per-unit royalty, which is subject to adjustment, and an annual license fee in a fixed Euro amount in the low to mid six digits. The agreement will be in force for an indefinite period of time, and upon the expiration of the Company’s royalty obligations, the license will be considered fully paid and will convert to a non-exclusive license. Either party may terminate the Wacker License Agreement for breach if such breach is not cured within a specified number of days. The Company incurred $0.3 million and $0.2 million in costs under the Wacker License Agreement for the years ended December 31, 2020 and 2019, respectively. Viamet Asset Purchase Agreement In January 2020, the Company entered into a purchase agreement ("PB6440 Agreement") with Viamet Pharmaceuticals Holdings, LLC and its wholly-owned subsidiary, Selenity Therapeutics (Bermuda), Ltd. (the "Sellers"), pursuant to which the Company acquired all of the assets and intellectual property rights related to the Sellers’ proprietary CYP11B2 inhibitor compound, formerly known as SE-6440 or VT-6440, and certain other CYP11B2 inhibitor compounds that are covered by the patent rights acquired by the Company under the PB6440 Agreement (together, "Compounds"). Under the terms of the PB6440 Agreement, the Company paid the Sellers an upfront fee of $0.1 million upon the closing of the transaction, and are required to pay the Sellers up to $5.1 million upon the achievement of certain development and intellectual property milestones with respect to certain product candidates that contain a Compound, up to $142.5 million upon the achievement of certain commercial milestones with respect to any approved product that contains a Compound and low- to mid-single digit royalty percentages on the net sales of approved products that contain a Compound, subject to customa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Grant revenue In February 2018, the Company received Small Business Innovation Research (“SBIR”) grants from the National Institutes of Health in an aggregate amount of $2.8 million to support the clinical development of pemziviptadil for the treatment of pulmonary arterial hypertension for the period from February 17, 2018 to July 31, 2020. In connection with the SBIR grants, the United States government will receive a non-exclusive, royalty-free license to use any technology the Company develops under such grants. As of March 31, 2020, the Company had received all $2.8 million in funding available under the SBIR grant. The Company recognized $0.3 million and $1.8 million under the SBIR grants in the years ended December 31, 2020 and 2019, respectively. Revenue Under Collaborative Agreement In April 2019, the Company entered into an agreement with ImmunoForge Co., Ltd. (“ImmunoForge”) for the exclusive, worldwide license of PB1023, a long-acting, recombinant glucagon-like peptide-1 analogue, for the treatment of certain diseases, including conditions related to sarcopenia. The Company received an upfront payment of $0.2 million upon execution of the contract, $0.1 million for certain scientific consulting services and was entitled to receive $0.3 million within one year of the effective date of the agreement. The Company is eligible to receive milestone-based payments and mid-single digit royalty payments on net sales of licensed products, a percentage of which Duke is entitled to receive pursuant to the Duke License. The Company recognized zero and $0.6 million in revenue related to the ImmunoForge agreement for the years ended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7" t="n">
        <v>28122</v>
      </c>
      <c r="C3" s="7" t="n">
        <v>74025</v>
      </c>
    </row>
    <row r="4">
      <c r="A4" s="4" t="inlineStr">
        <is>
          <t>Other receivables</t>
        </is>
      </c>
      <c r="B4" s="6" t="n">
        <v>0</v>
      </c>
      <c r="C4" s="6" t="n">
        <v>1233</v>
      </c>
    </row>
    <row r="5">
      <c r="A5" s="4" t="inlineStr">
        <is>
          <t>Prepaid expenses and other assets</t>
        </is>
      </c>
      <c r="B5" s="6" t="n">
        <v>12027</v>
      </c>
      <c r="C5" s="6" t="n">
        <v>3565</v>
      </c>
    </row>
    <row r="6">
      <c r="A6" s="4" t="inlineStr">
        <is>
          <t>Total current assets</t>
        </is>
      </c>
      <c r="B6" s="6" t="n">
        <v>40149</v>
      </c>
      <c r="C6" s="6" t="n">
        <v>78823</v>
      </c>
    </row>
    <row r="7">
      <c r="A7" s="4" t="inlineStr">
        <is>
          <t>Property and equipment, net</t>
        </is>
      </c>
      <c r="B7" s="6" t="n">
        <v>8224</v>
      </c>
      <c r="C7" s="6" t="n">
        <v>1924</v>
      </c>
    </row>
    <row r="8">
      <c r="A8" s="4" t="inlineStr">
        <is>
          <t>Operating lease right-of-use assets</t>
        </is>
      </c>
      <c r="B8" s="6" t="n">
        <v>1927</v>
      </c>
      <c r="C8" s="6" t="n">
        <v>1715</v>
      </c>
    </row>
    <row r="9">
      <c r="A9" s="4" t="inlineStr">
        <is>
          <t>Other assets</t>
        </is>
      </c>
      <c r="B9" s="6" t="n">
        <v>57</v>
      </c>
      <c r="C9" s="6" t="n">
        <v>32</v>
      </c>
    </row>
    <row r="10">
      <c r="A10" s="4" t="inlineStr">
        <is>
          <t>Total assets</t>
        </is>
      </c>
      <c r="B10" s="6" t="n">
        <v>50357</v>
      </c>
      <c r="C10" s="6" t="n">
        <v>82494</v>
      </c>
    </row>
    <row r="11">
      <c r="A11" s="3" t="inlineStr">
        <is>
          <t>Current liabilities:</t>
        </is>
      </c>
    </row>
    <row r="12">
      <c r="A12" s="4" t="inlineStr">
        <is>
          <t>Current portion of long-term debt</t>
        </is>
      </c>
      <c r="B12" s="6" t="n">
        <v>5355</v>
      </c>
      <c r="C12" s="6" t="n">
        <v>2378</v>
      </c>
    </row>
    <row r="13">
      <c r="A13" s="4" t="inlineStr">
        <is>
          <t>Accounts payable</t>
        </is>
      </c>
      <c r="B13" s="6" t="n">
        <v>3674</v>
      </c>
      <c r="C13" s="6" t="n">
        <v>2921</v>
      </c>
    </row>
    <row r="14">
      <c r="A14" s="4" t="inlineStr">
        <is>
          <t>Accrued expenses and other current liabilities</t>
        </is>
      </c>
      <c r="B14" s="6" t="n">
        <v>5931</v>
      </c>
      <c r="C14" s="6" t="n">
        <v>3180</v>
      </c>
    </row>
    <row r="15">
      <c r="A15" s="4" t="inlineStr">
        <is>
          <t>Total current liabilities</t>
        </is>
      </c>
      <c r="B15" s="6" t="n">
        <v>14960</v>
      </c>
      <c r="C15" s="6" t="n">
        <v>8479</v>
      </c>
    </row>
    <row r="16">
      <c r="A16" s="4" t="inlineStr">
        <is>
          <t>Long-term debt, net</t>
        </is>
      </c>
      <c r="B16" s="6" t="n">
        <v>6773</v>
      </c>
      <c r="C16" s="6" t="n">
        <v>12326</v>
      </c>
    </row>
    <row r="17">
      <c r="A17" s="4" t="inlineStr">
        <is>
          <t>Operating lease liabilities, net</t>
        </is>
      </c>
      <c r="B17" s="6" t="n">
        <v>1548</v>
      </c>
      <c r="C17" s="6" t="n">
        <v>1508</v>
      </c>
    </row>
    <row r="18">
      <c r="A18" s="4" t="inlineStr">
        <is>
          <t>Development derivative liability</t>
        </is>
      </c>
      <c r="B18" s="6" t="n">
        <v>51719</v>
      </c>
      <c r="C18" s="6" t="n">
        <v>0</v>
      </c>
    </row>
    <row r="19">
      <c r="A19" s="4" t="inlineStr">
        <is>
          <t>Other long-term liabilities</t>
        </is>
      </c>
      <c r="B19" s="6" t="n">
        <v>559</v>
      </c>
      <c r="C19" s="6" t="n">
        <v>203</v>
      </c>
    </row>
    <row r="20">
      <c r="A20" s="4" t="inlineStr">
        <is>
          <t>Total liabilities</t>
        </is>
      </c>
      <c r="B20" s="6" t="n">
        <v>75559</v>
      </c>
      <c r="C20" s="6" t="n">
        <v>22516</v>
      </c>
    </row>
    <row r="21">
      <c r="A21" s="4" t="inlineStr">
        <is>
          <t>Commitments and contingencies (Note 8)</t>
        </is>
      </c>
      <c r="B21" s="4" t="inlineStr">
        <is>
          <t xml:space="preserve"> </t>
        </is>
      </c>
      <c r="C21" s="4" t="inlineStr">
        <is>
          <t xml:space="preserve"> </t>
        </is>
      </c>
    </row>
    <row r="22">
      <c r="A22" s="3" t="inlineStr">
        <is>
          <t>Stockholders’ (deficit) equity:</t>
        </is>
      </c>
    </row>
    <row r="23">
      <c r="A23" s="4" t="inlineStr">
        <is>
          <t>Preferred stock, $0.001 par value; 10,000,000 shares authorized; zero shares issued and outstanding at December 31, 2020 and 2019</t>
        </is>
      </c>
      <c r="B23" s="6" t="n">
        <v>0</v>
      </c>
      <c r="C23" s="6" t="n">
        <v>0</v>
      </c>
    </row>
    <row r="24">
      <c r="A24" s="4" t="inlineStr">
        <is>
          <t>Common stock, $0.001 par value; 200,000,000 shares authorized; 29,471,854 shares issued and 29,441,887 shares outstanding at December 31, 2020; 28,796,371 shares issued and 28,766,404 shares outstanding at December 31, 2019</t>
        </is>
      </c>
      <c r="B24" s="6" t="n">
        <v>29</v>
      </c>
      <c r="C24" s="6" t="n">
        <v>29</v>
      </c>
    </row>
    <row r="25">
      <c r="A25" s="4" t="inlineStr">
        <is>
          <t>Treasury stock, at cost, 29,967 shares as of December 31, 2020 and 2019</t>
        </is>
      </c>
      <c r="B25" s="6" t="n">
        <v>-24</v>
      </c>
      <c r="C25" s="6" t="n">
        <v>-24</v>
      </c>
    </row>
    <row r="26">
      <c r="A26" s="4" t="inlineStr">
        <is>
          <t>Additional paid-in capital</t>
        </is>
      </c>
      <c r="B26" s="6" t="n">
        <v>235516</v>
      </c>
      <c r="C26" s="6" t="n">
        <v>222131</v>
      </c>
    </row>
    <row r="27">
      <c r="A27" s="4" t="inlineStr">
        <is>
          <t>Accumulated deficit</t>
        </is>
      </c>
      <c r="B27" s="6" t="n">
        <v>-260723</v>
      </c>
      <c r="C27" s="6" t="n">
        <v>-162158</v>
      </c>
    </row>
    <row r="28">
      <c r="A28" s="4" t="inlineStr">
        <is>
          <t>Total stockholders’ (deficit) equity</t>
        </is>
      </c>
      <c r="B28" s="6" t="n">
        <v>-25202</v>
      </c>
      <c r="C28" s="6" t="n">
        <v>59978</v>
      </c>
    </row>
    <row r="29">
      <c r="A29" s="4" t="inlineStr">
        <is>
          <t>Total liabilities and stockholders' (deficit) equity</t>
        </is>
      </c>
      <c r="B29" s="7" t="n">
        <v>50357</v>
      </c>
      <c r="C29" s="7" t="n">
        <v>82494</v>
      </c>
    </row>
    <row r="30">
      <c r="A30" s="4" t="inlineStr">
        <is>
          <t>Operating Lease, Liability, Current, Statement of Financial Position [Extensible List]</t>
        </is>
      </c>
      <c r="B30" s="4" t="inlineStr">
        <is>
          <t>us-gaap:OtherLiabilitiesCurrent</t>
        </is>
      </c>
      <c r="C30" s="4" t="inlineStr">
        <is>
          <t>us-gaap:OtherLiabilitiesCurren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s loss before income taxes was $98.6 million and $39.2 million for the years ended December 31, 2020 and 2019, respectively and was generated entirely in the United States. The Company did not record current or deferred income tax expense or benefit during the years ended December 31, 2020 and 2019. A reconciliation of income tax expense (benefit) to the amount computed by applying the statutory federal income tax rate to the loss from operations is summarized for the years ended December 31, 2020 and 2019, respectively, as follows (in thousands): Year Ended December 31, 2020 2019 Income tax benefit at statutory rate $ (20,699) $ (8,242) State income tax, net of federal benefit (6,823) (3,783) Permanent items 8 16 Stock-based compensation 215 56 Orphan drug credit (2,544) (925) Research and development credits (863) (763) Uncertain tax positions 785 548 Change in state rate 74 (34) Change in valuation allowance 28,090 13,179 Other 1,757 (52) $ — $ — Significant components of the Company’s deferred tax assets as of December 31, 2020 and 2019 are shown below (in thousands): As of December 31, 2020 2019 Deferred tax assets: Net operating loss carryforwards $ 51,398 $ 42,872 Research and development and orphan drug credits 8,662 6,212 Accrued expenses 936 519 Intangibles 43 60 Operating lease liabilities 562 545 Derivative liability 16,700 — Other, net 628 322 Total deferred tax assets 78,929 50,530 Deferred tax liabilities: Operating lease right-of-use assets (540) (527) Property and equipment, net (324) (28) Total deferred tax liabilities (864) (555) Net deferred tax assets before valuation allowance 78,065 49,975 Valuation allowance (78,065) (49,975) Net deferred tax assets $ — $ — As of December 31, 2020 and 2019, management assessed the realizability of net deferred tax assets and evaluated the need for a valuation allowance against the net deferred tax assets. This evaluation utilizes the framework contained in ASC 740, Income Taxes , whereby management considers all available positive and negative evidence as of the balance sheet date to determine whether all or some portion of the Company’s net deferred tax assets will be realized. Under this guidance, a valuation allowance must be established for net deferred tax assets when it is more-likely-than-not (a probability level of more than 50%) that the asset will not be realized. Management followed the guidance in ASC 740, which states that “a cumulative loss in recent years is a significant piece of negative evidence that is difficult to overcome” and concluded that the Company’s net deferred tax assets were not realizable as of December 31, 2020 and 2019. Accordingly, a valuation allowance of $78.1 million and $50.0 million has been recorded to offset the net deferred tax assets. The change in valuation allowance for the years ended December 31, 2020 and 2019 was an increase of $28.1 million and an increase of $13.2 million, respectively. At December 31, 2020, the Company had federal and state net operating loss (“NOL”) carryforwards of $185.1 million, and $167.2 million, respectively. The federal NOLs generated prior to 2018 may be used to offset up to 100% of future taxable income and will begin to expire in 2022, unless previously utilized or limited by other provisions within the tax law. The federal NOL generated post-2017 of $93.6 million may be available to offset up to 80% of future taxable income and may be carried forward indefinitely unless limited by other provisions within the tax law. The state NOLs will begin to expire in 2029, unless previously utilized. The Pennsylvania NOLs of $125.7 million may be used to offset 40% of future taxable income per year. At December 31, 2020, the Company has federal and state research and development tax credit carryforwards totaling $4.5 million and $0.4 million, respectively. The federal and state research and development tax credit carryforwards will begin to expire in 2028 and 2029, respectively, unless previously utilized. The California research tax credit carryovers do not expire. At December 31, 2020, the Company also has federal orphan drug credit carryforwards of $6.7 million, which will begin to expire in 2036, unless previously utilized. Through December 31, 2020, the Company has generated a combination of research and development credits and orphan drug credits. Certain of these credits were derived from tax credit studies to document the qualified activities and certain other credits were not derived from studies. For the credits that were calculated through a study, the IRS, on audit, may disagree with the amount of credits calculated. When studies are ultimately performed for the other credits, they may result in an adjustment to those specific credits. Under the Internal Revenue Code, the utilization of a corporation’s net operating loss and tax credit carryforwards may be limited following a greater than 50% change in ownership over a three-year period. Any unused annual limitation may be carried forward to future years for the balance of the net operating loss and tax credit carryforward period. Under these rules, prior ownership changes may have created a limitation in the Company’s ability to use certain tax carryforwards on a yearly basis. Additionally, certain state operating losses may also be similarly limited. The Company appli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Income tax positions must meet a more likely than not recognition threshold at the effective date to be recognized upon the adoption of ASC 740 and in subsequent periods. This interpretation also provides guidance on measurement, derecognition, classification, interest and penalties, accounting in interim periods, disclosure and transition. The Company files income tax returns in the United States federal jurisdiction and various state jurisdictions. Tax years 2017 and forward remain open for examination for federal tax purposes and tax years 2017 and forward remain open for examination for the Company’s more significant state tax jurisdictions. To the extent utilized in future years’ tax returns, net operating loss carryforwards at December 31, 2020 will remain subject to examination until the respective tax year is closed. The following table summarizes the activity related to the Company’s gross unrecognized tax benefits for the years ended December 31, 2020 and 2019 (in thousands): Year Ended December 31 2020 2019 Gross unrecognized tax benefits at the beginning of the year $ 2,560 $ 1,809 Increases related to current year positions 871 645 Increases related to prior year positions — 106 Decreases related to prior year positions (86) — Expiration of unrecognized tax benefits — — Gross unrecognized tax benefits at the end of the year $ 3,345 $ 2,560 Due to the Company's valuation allowance, none of the unrecognized tax benefits, if recognized, would affect the Company's effective tax rate. As of December 31, 2020, and 2019, the Company had unrecognized tax benefits of $3.3 million and $2.6 million, respectively. The Company recognizes interest and penalties related to uncertain tax positions in income tax expense. During the years ended December 31, 2020 and 2019, the Company did not accrue any interest and penalties on uncertain tax positions. The Company does not expect its unrecognized tax benefits to change significantly within the next 12 months. On March 27, 2020, the Unites States enacted the Coronavirus Aid, Relief and Economic Security Act (the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The Company doesn't believe that the CARES Act will have a material impact on it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0</t>
        </is>
      </c>
    </row>
    <row r="3">
      <c r="A3" s="3" t="inlineStr">
        <is>
          <t>Retirement Benefits [Abstract]</t>
        </is>
      </c>
    </row>
    <row r="4">
      <c r="A4" s="4" t="inlineStr">
        <is>
          <t>Employee Retirement Plan</t>
        </is>
      </c>
      <c r="B4" s="4" t="inlineStr">
        <is>
          <t>Employee Retirement PlanThe Company has an employee retirement plan pursuant to Section 401(k) of the Internal Revenue Code. All employees are eligible to participate, provided they meet the requirements of this plan. The Company is not required to make matching contributions under the plan; however, in 2019, the Company began making matching contributions. The Company voluntarily contributed $0.2 million and $0.1 million to the plan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As described above in Note 12, the Company is party to the MedImmune License. AstraZeneca, the parent company of MedImmune, is a related party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March 2021, the Company entered into a supply agreement (the "BioVectra Agreement") with BioVectra Inc. ("BioVectra") for the manufacture and supply by BioVectra of bulk drug substance for bentracimab, for commercial distribution following regulatory approval, if obtained. Under the terms of the BioVectra Agreement, BioVectra has committed to maintaining capacity to manufacture an agreed number of batches of product each year, and the Company has committed to purchase a specified minimum number of batches of product per year (the "Minimum Annual Commitment"), although the Company is free to contract with third parties for the manufacture of bentracimab. The Company will pay a supply price per batch of product to be determined after the manufacturing process for the product is validated in accordance with the BioVectra Agreement, plus the cost of certain consumables, raw materials, and third-party testing. The parties have agreed that the initial supply price of product will be within a specified percentage of the estimated supply price set forth in the BioVectra Agreement and will remain firm through the second anniversary of validation. Thereafter, on an annual basis following the second anniversary of validation, either party may propose adjustments to the supply price for increases or decreases based on a specified inflation rate, subject to a maximum inflation adjustment per year, and BioVectra may propose adjusting the supply price beyond that inflation rate if it can document extraordinary increases or decreases in costs, subject to a specified maximum percentage increase or decrease per year. Pursuant to the Minimum Annual Commitments, the Company is obligated to purchase a minimum of (i) approximately $14.0 million of batches of product in years 2022 through 2023, (ii) approximately $37.0 million of batches of product in 2024, and (iii) approximately $48.0 million of batches of product in each of years 2025 through 2031. In the event the Company does not purchase the applicable Minimum Annual Commitment in a given year, the Company will be obligated to make a payment to BioVectra in an amount equal to the then-applicable supply price per batch multiplied by the difference between the Minimum Annual Commitment for such year and the number of batches of product the Company actually purchased in such year (the “Minimum Shortfall Payment”), except in the event that BioVectra was unable to deliver the number of batches ordered by the Company in such year. In the event of certain serious or extended failures by BioVectra to supply product in the quantities ordered by the Company in a given year, the Company’s Minimum Annual Commitment for such year (and potentially one or more subsequent years) will be subject to reduction, and the Company’s obligation to make a Minimum Shortfall Payment for such year (and potentially one or more subsequent years) will be waived. The Company will have the right to reduce the Minimum Annual Commitments for the year 2026 and subsequent years by up to a specified maximum percentage per year. Further, if the Company is only able to obtain regulatory approval for products incorporating bentracimab in only one of the U.S. or Europe, BioVectra and the Company have agreed to discuss in good faith an amendment to the Agreement to reflect decreased requirements for product and impacts to the supply price to reflect lower volume commitments. The initial term of the BioVectra Agreement commences on the effective date of the BioVectra Agreement and continues until the tenth anniversary of validation. The term of the BioVectra Agreement may be extended for additional one from an initial maximum in the mid-teens of millions of dollars to zero), in the event the Company decides that it will not, or is unable to, pursue regulatory approval or commercialization of products incorporating bentracimab or in the event of termination of the Company’s license to bentracimab from MedImmune Limited. The Company may also terminate the BioVectra Agreement without cause and without payment of a termination fee upon 24 months’ notice following the fifth anniversary of regulatory approval of a product incorporating bentracimab by either the FDA or EM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United States generally accepted accounting principles (“GAAP”) and the rules and regulations of the SEC. Any reference in these notes to applicable guidance is meant to refer to GAAP as found in the Accounting Standards Codification (“ASC”) and Accounting Standards Updates (“ASU”) promulgated by the Financial Accounting Standards Board (“FASB”). The Company manages its operations as a single reportable segment for the purposes of assessing performance and making operating decisions.</t>
        </is>
      </c>
    </row>
    <row r="5">
      <c r="A5" s="4" t="inlineStr">
        <is>
          <t>Use of Estimates</t>
        </is>
      </c>
      <c r="B5" s="4" t="inlineStr">
        <is>
          <t>Use of Estimates The preparation of the Company’s financial statements requires managemen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the valuation of the development derivative liability and the clinical trial accruals. Although these estimates are based on the Company’s knowledge of current events and actions it may undertake in the future, actual results could differ materially from those estimates and assumptions.</t>
        </is>
      </c>
    </row>
    <row r="6">
      <c r="A6" s="4" t="inlineStr">
        <is>
          <t>Concentrations of Credit Risk</t>
        </is>
      </c>
      <c r="B6" s="4" t="inlineStr">
        <is>
          <t>Concentrations of Credit Risk Financial instruments that potentially subject the Company to significant concentrations of credit risk consist primarily of cash and cash equivalents. The Company maintains certain deposits in federally insured financial institutions in excess of federally insured limits. The Company could experience losses on the money market funds in the future.</t>
        </is>
      </c>
    </row>
    <row r="7">
      <c r="A7" s="4" t="inlineStr">
        <is>
          <t>Cash and Cash Equivalents</t>
        </is>
      </c>
      <c r="B7" s="4" t="inlineStr">
        <is>
          <t>Cash and Cash Equivalents The Company considers all highly liquid investments with an original maturity from the date of purchase of three months or less to be cash equivalents. Cash and cash equivalents include cash in readily available checking and money market accounts.</t>
        </is>
      </c>
    </row>
    <row r="8">
      <c r="A8" s="4" t="inlineStr">
        <is>
          <t>Fair Value of Financial Instruments</t>
        </is>
      </c>
      <c r="B8" s="4" t="inlineStr">
        <is>
          <t>Fair Value of Financial Instruments The carrying amounts of other receivables, prepaid expenses and other assets, accounts payable and accrued expenses and other current liabilities are reasonable estimates of their fair value because of the short maturity of these items. Based on the borrowing rates currently available to the Company for loans with similar terms, the Company believes the fair values of the term loan and operating lease liabilities and corresponding right-of-use assets approximate their respective carrying values.</t>
        </is>
      </c>
    </row>
    <row r="9">
      <c r="A9" s="4" t="inlineStr">
        <is>
          <t>Development Derivative Liability</t>
        </is>
      </c>
      <c r="B9" s="4" t="inlineStr">
        <is>
          <t>Development Derivative Liability Development derivative liability is recorded based on the present value of the estimated consideration to be received and the estimated consideration to be paid pursuant to contractual terms of the SFJ Agreement, which was determined to have been fair value. The liability is remeasured quarterly, as a Level 3 derivative, with any change in fair value recorded in the form of a gain (loss) from remeasurement of development derivative liability on the statements of operations</t>
        </is>
      </c>
    </row>
    <row r="10">
      <c r="A10" s="4" t="inlineStr">
        <is>
          <t>Property and Equipment</t>
        </is>
      </c>
      <c r="B10" s="4" t="inlineStr">
        <is>
          <t>Property and Equipment Property and equipment are recorded at cost and depreciated over the estimated useful lives of the assets ( three to five years ) using the straight-line method. Leasehold improvements are amortized over the shorter of their estimated useful lives or the lease term.</t>
        </is>
      </c>
    </row>
    <row r="11">
      <c r="A11" s="4" t="inlineStr">
        <is>
          <t>Leases</t>
        </is>
      </c>
      <c r="B11" s="4" t="inlineStr">
        <is>
          <t xml:space="preserve">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t>
        </is>
      </c>
    </row>
    <row r="12">
      <c r="A12" s="4" t="inlineStr">
        <is>
          <t>Long-Lived Assets</t>
        </is>
      </c>
      <c r="B12" s="4" t="inlineStr">
        <is>
          <t>Long-Lived AssetsThe Company regularly reviews the carrying value and estimated lives of all of its long-lived assets, including property and equipment and right-of-use assets to determine whether indicators of impairment may exist which warrant adjustments to carrying values or estimated useful lives. The determinants used for this evaluation include management’s estimate of the asset’s ability to generate net positive cash flow in future periods as well as the strategic significance of the assets to the Company’s business objectives. Should an impairment exist, the impairment loss would be measured based on the extent that the estimated fair value is less than its carrying value.</t>
        </is>
      </c>
    </row>
    <row r="13">
      <c r="A13" s="4" t="inlineStr">
        <is>
          <t>Preclinical And Clinical Trial Accruals</t>
        </is>
      </c>
      <c r="B13" s="4" t="inlineStr">
        <is>
          <t>Preclinical and Clinical Trial Accruals The Company accrues and expenses amounts incurred in connection with preclinical studies and clinical trial activities performed by third parties based upon estimates of the proportion of work completed over the life of the individual trial and subject enrollment rates in accordance with agreements with clinical research organizations, contract manufacturing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dens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t>
        </is>
      </c>
    </row>
    <row r="14">
      <c r="A14" s="4" t="inlineStr">
        <is>
          <t>Research and Development Expense</t>
        </is>
      </c>
      <c r="B14" s="4" t="inlineStr">
        <is>
          <t>Research and Development Expense Research and development costs are expensed as incurred. Costs incurred in obtaining technology licenses are charged to research and development expense if the technology has no alternative future use.</t>
        </is>
      </c>
    </row>
    <row r="15">
      <c r="A15" s="4" t="inlineStr">
        <is>
          <t>Stock-Based Compensation</t>
        </is>
      </c>
      <c r="B15" s="4" t="inlineStr">
        <is>
          <t xml:space="preserve">Stock-Based Compensation The Company measures and recognizes compensation expense for all stock-based compensation based on the estimated fair value at the date of grant. Currently, the Company’s stock-based awards consist only of stock options; however, future grants under the Company’s equity compensation plan may also consist of shares of restricted stock, restricted stock units, stock appreciation rights, performance awards and performance units. The Company also maintains an employee stock purchase program ("ESPP") under which it may issue shares. The Company estimates the fair value of stock options and shares that will be issued under the ESPP using the Black-Scholes option-pricing model, which requires the use of estimates. The Company recognizes stock-based compensation cost for ratably vesting stock options and for shares that it will issue under the ESPP on a straight-line basis over the requisite service period of the award and records forfeitures in the period in which they occur. The Black- Scholes option-pricing model requires the input of subjective assumptions, including the risk-free interest rate, the expected dividend yield of the Company’s common stock, the expected volatility of the price of the Company’s common stock, and the expected term of the option. These estimates involve inherent uncertainties and the application of </t>
        </is>
      </c>
    </row>
    <row r="16">
      <c r="A16" s="4" t="inlineStr">
        <is>
          <t>Income Taxes</t>
        </is>
      </c>
      <c r="B16" s="4" t="inlineStr">
        <is>
          <t>Income Taxes The Company accounts for income taxes under the asset and liability method, which requires the recognition of deferred tax assets and liabilities for the expected future tax consequences of events that have been included in the condens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if any, within income tax expense, and any accrued interest and penalties are included within the related tax liability line.</t>
        </is>
      </c>
    </row>
    <row r="17">
      <c r="A17" s="4" t="inlineStr">
        <is>
          <t>Grant Revenue</t>
        </is>
      </c>
      <c r="B17" s="4" t="inlineStr">
        <is>
          <t>Grant Revenue Grant revenue is derived from government grants that support the Company’s efforts on specific research projects. The Company has determined that the government agencies providing grants to the Company are not customers. The Company recognizes grant revenue when there is reasonable assurance of compliance with the conditions of the grant and reasonable assurance that the grant revenue will be received.</t>
        </is>
      </c>
    </row>
    <row r="18">
      <c r="A18" s="4" t="inlineStr">
        <is>
          <t>Revenue Under Collaborative Agreement</t>
        </is>
      </c>
      <c r="B18" s="4" t="inlineStr">
        <is>
          <t>Revenue Under Collaborative Agreement The Company generates revenues from payments received under a collaborative agreement. Under such collaboration agreements, the Company recognizes revenue when it transfers promised goods or services to partners in an amount that reflects the consideration to which the Company expects to be entitled in exchange for those goods or services. To determine revenue recognition for contracts with partners, the Company performs the following five steps: (i) identifies the promised goods or services in the contract; (ii) identifies the performance obligations in the contract, including whether they are distinct in the context of the contract; (iii) determines the transaction price, including the constraint on variable consideration; (iv) allocates the transaction price to the performance obligations in the contract; and (v) recognizes revenue when (or as) the Company satisfies the performance obligations. For revenue from such collaborative agreements, the Company generally collects an upfront license payment from the collaboration partner and is also entitled to receive event-based payments subject to the collaboration partner's achievement of specified development, regulatory and sales-based milestones. In addition, the Company is generally entitled to royalties if products under the collaboration are commercialized. Although such agreements are in form structured as collaborative agreements, for accounting purposes they represent contracts with partners that are not subject to accounting literature on collaborative arrangements. If the Company grants to collaboration partners a license to the Company’s intellectual property, the Company does not develop assets jointly with the collaboration partner and does not share in significant risks of their development or commercialization activities. Transaction price for a contract represents the amount to which the Company is entitled in exchange for providing goods and services to the partner. Transaction price does not include amounts subject to uncertainties unless it is probable that there will be no significant reversal of revenue when the uncertainty is resolved. Apart from the upfront license payment, all other fees the Company may earn under such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and successful completion of clinical trials. With respect to other development milestones, e.g. dosing of a first patient in a clinical trial, achievement could be considered probable prior to its actual occurrence, based on the progress towards commencement of the trial. The Company does not include any amounts subject to uncertainties into the transaction price until it is probable that the amount will not result in a significant reversal of revenue in the future. At the end of each reporting period, the Company re-evaluates the probability of achievement of such milestones and any related constraint, and if necessary, adjusts the estimate of the overall transaction price. Because such agreements generally only have one type of performance obligation, a license, which is generally all transferred at the same time as agreement inception, allocation of the transaction price among multiple performance obligations is not required.</t>
        </is>
      </c>
    </row>
    <row r="19">
      <c r="A19" s="4" t="inlineStr">
        <is>
          <t>Net Loss Per Share</t>
        </is>
      </c>
      <c r="B19" s="4" t="inlineStr">
        <is>
          <t>Net Loss Per Share Basic net loss per share is calculated by dividing the net loss by the weighted-average number of common shares outstanding during the period. Diluted net loss per share is computed by dividing the net loss by the weighted-average number of common shares and common share equivalents outstanding for the period. Common stock equivalents are only included when their effect is dilutive. The Company’s potentially dilutive securities, which include outstanding stock options under the Company’s stock option plan, warrants issued from time to time and shares of common stock to be potentially issued under the 2018 Employee Stock Purchase Plan (the "ESPP"), have been excluded from the computation of diluted net loss per share as they would be anti-dilutive. For all periods presented, there is no difference in the number of shares used to compute basic and diluted shares outstanding due to the Company’s net loss position.</t>
        </is>
      </c>
    </row>
    <row r="20">
      <c r="A20" s="4" t="inlineStr">
        <is>
          <t>Recent Accounting Pronouncements</t>
        </is>
      </c>
      <c r="B20" s="4" t="inlineStr">
        <is>
          <t>Recent Accounting Pronouncements In December 2019, the FASB issued ASU 2019-12, Income Taxes (Topic 740): Simplifying the Accounting for Income Taxes , which among other things, eliminates certain exceptions in the current rules regarding the approach for intraperiod tax allocations and the methodology for calculating income taxes in an interim period, and clarifies the accounting for transactions that result in a step-up in the tax basis of goodwill. The standard becomes effective for the Company in the first quarter of 2021. Adoption of this new standard will not have a material impact on the Company's financial statements and related disclosures. In August 2018, the FASB issued ASU 2018-13, Fair Value Measurement - Disclosure Framework (Topic 820): Changes to the Disclosure Requirements for Fair Value Measurement . Among the changes, entities are no longer required to disclose the amount of and reasons for transfers between Levels 1 and 2 of the fair value hierarchy, but will be required to disclose the range and weighted average of significant unobservable inputs used to develop Level 3 fair value measurements. Effective January 1, 2020, the Company adopted this ASU, which did not have a material impact on its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Outstanding Potentially Dilutive Securities Excluded in Calculation of Diluted Net Loss Per Share</t>
        </is>
      </c>
      <c r="B4" s="4" t="inlineStr">
        <is>
          <t xml:space="preserve">The following table sets forth the outstanding, potentially dilutive securities that have been excluded in the calculation of diluted net loss per share because their inclusion would be anti-dilutive: As of December 31, 2020 2019 Common stock options 3,598,160 2,577,718 Warrants to purchase common stock 2,349,595 149,595 Employee stock purchase plan 634,654 — Total 6,582,409 2,727,3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ummary of Assets and Liabilities that Require Fair Value Measurements on a Recurring Basis</t>
        </is>
      </c>
      <c r="B4" s="4" t="inlineStr">
        <is>
          <t xml:space="preserve">The following table summarizes the Company’s assets and liabilities that require fair value measurements on a recurring basis and their respective input levels based on the fair value hierarchy (in thousands): Fair Value Measurements at Reporting Date Total Level 1 Level 2 Level 3 As of December 31, 2020: Assets Cash equivalents $ 27,872 $ 27,872 $ — $ — Liabilities Development derivative liability (Note 7) $ 51,719 $ — $ — $ 51,719 As of December 31, 2019: Assets Cash equivalents $ 73,761 $ 73,761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Composition of Property and Equipment, Net</t>
        </is>
      </c>
      <c r="B4" s="4" t="inlineStr">
        <is>
          <t xml:space="preserve">The following table presents the composition of property and equipment, net as of December 31, 2020 and 2019 (in thousands): As of December 31, 2020 2019 Lab equipment $ 8,994 $ 2,112 Computer hardware, software and telephone 140 279 Furniture and fixtures 107 107 Leasehold improvements 67 67 Construction in progress 1,042 1,318 10,350 3,883 Less accumulated depreciation (2,126) (1,959) Property and equipment, net $ 8,224 $ 1,9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Composition of Accrued Expenses</t>
        </is>
      </c>
      <c r="B4" s="4" t="inlineStr">
        <is>
          <t xml:space="preserve">The following table presents the composition of accrued expenses and other current liabilities as of December 31, 2020 and 2019 (in thousands): As of December 31, 2020 2019 Accrued clinical and related costs $ 2,753 $ 819 Accrued compensation and related costs 2,260 1,746 Accrued interest 69 84 Operating lease liability, short-term 459 265 Accrued other 390 266 Accrued expenses and other current liabilities $ 5,931 $ 3,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Future Principal Payments</t>
        </is>
      </c>
      <c r="B4" s="4" t="inlineStr">
        <is>
          <t xml:space="preserve">The following table sets forth by year the Company’s required future principal payments as of December 31, 2020 (in thousands): Years Ending December 31, 2021 $ 5,455 2022 5,455 2023 1,363 Thereafter — Total principal payments 12,273 Less unamortized loan fees (145) Total term loan borrowings $ 12,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200000000</v>
      </c>
      <c r="C8" s="6" t="n">
        <v>200000000</v>
      </c>
    </row>
    <row r="9">
      <c r="A9" s="4" t="inlineStr">
        <is>
          <t>Common stock, shares issued (in shares)</t>
        </is>
      </c>
      <c r="B9" s="6" t="n">
        <v>29471854</v>
      </c>
      <c r="C9" s="6" t="n">
        <v>28796371</v>
      </c>
    </row>
    <row r="10">
      <c r="A10" s="4" t="inlineStr">
        <is>
          <t>Common stock, shares outstanding (in shares)</t>
        </is>
      </c>
      <c r="B10" s="6" t="n">
        <v>29441887</v>
      </c>
      <c r="C10" s="6" t="n">
        <v>28766404</v>
      </c>
    </row>
    <row r="11">
      <c r="A11" s="4" t="inlineStr">
        <is>
          <t>Treasury stock, shares (in shares)</t>
        </is>
      </c>
      <c r="B11" s="6" t="n">
        <v>29967</v>
      </c>
      <c r="C11" s="6" t="n">
        <v>29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 (Tables)</t>
        </is>
      </c>
      <c r="B1" s="2" t="inlineStr">
        <is>
          <t>12 Months Ended</t>
        </is>
      </c>
    </row>
    <row r="2">
      <c r="B2" s="2" t="inlineStr">
        <is>
          <t>Dec. 31, 2020</t>
        </is>
      </c>
    </row>
    <row r="3">
      <c r="A3" s="3" t="inlineStr">
        <is>
          <t>Derivative Instruments and Hedging Activities Disclosure [Abstract]</t>
        </is>
      </c>
    </row>
    <row r="4">
      <c r="A4" s="4" t="inlineStr">
        <is>
          <t>Schedule of Development Derivative Liability</t>
        </is>
      </c>
      <c r="B4" s="4" t="inlineStr">
        <is>
          <t xml:space="preserve">The following table presents activity for the development derivative liability during the year ended December 31, 2020 (in thousands): Development Derivative Liability Balance at December 31, 2019 $ — Initial payment, net of common stock warrants 2,075 Funding during the period 37,137 Change in fair value 12,507 Balance at December 31, 2020 $ 51,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aturities of Operating Lease Liabilities</t>
        </is>
      </c>
      <c r="B4" s="4" t="inlineStr">
        <is>
          <t xml:space="preserve">Maturities of operating lease liabilities as of December 31, 2020 are as follows (in thousands): Year Ending December 31, 2021 $ 564 2022 555 2023 419 2024 279 2025 283 Thereafter 215 Total future minimum lease payments 2,315 Less: Present value adjustment (308) Operating lease liabilities $ 2,0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The following table summarizes stock option activity for the 2002 Plan and 2018 Plan for the year ended December 31, 2020: Total Options Weighted- Average Exercise Price Per Share Weighted- Average Remaining Contractual Term (in years) Aggregate Intrinsic Value Outstanding at Ended December 31, 2018 1,545,403 $ 2.48 7.6 $ 1,593,487 Granted 1,260,540 $ 4.19 Exercised (143,654) $ 1.71 Cancelled or expired (84,571) $ 4.65 Outstanding at December 31, 2019 2,577,718 $ 3.29 7.9 $ 7,914,459 Granted 1,227,159 $ 5.09 Exercised (51,572) $ 1.85 Cancelled or expired (155,145) $ 4.89 Outstanding at December 31, 2020 3,598,160 $ 3.85 7.5 $ 1,737,432 Vested and expected to vest at December 31, 2020 3,598,160 $ 3.85 7.5 $ 1,737,432 Vested and exercisable at December 31, 2020 1,864,186 $ 3.26 6.5 $ 1,559,887 </t>
        </is>
      </c>
    </row>
    <row r="5">
      <c r="A5" s="4" t="inlineStr">
        <is>
          <t>Estimated Fair Value of Option on Grant Date using Weighted Average Assumptions</t>
        </is>
      </c>
      <c r="B5" s="4" t="inlineStr">
        <is>
          <t xml:space="preserve">The fair value of each option was estimated on the date of grant using the weighted-average assumptions in the table below: Year Ended December 31, 2020 2019 Risk-free interest rate 1.37 % 2.36 % Expected term (in years) 6.0 5.9 Expected volatility 71 % 69 % Expected dividend yield — — Fair value of common stock $ 5.09 $ 4.19 </t>
        </is>
      </c>
    </row>
    <row r="6">
      <c r="A6" s="4" t="inlineStr">
        <is>
          <t>Stock-based Compensation Expense</t>
        </is>
      </c>
      <c r="B6" s="4" t="inlineStr">
        <is>
          <t xml:space="preserve">Stock-based compensation expense has been reported in the Company’s statements of operations for the years ended December 31, 2020 and 2019 as follows (in thousands): Year Ended December 31, 2020 2019 General and administrative $ 1,594 $ 1,135 Research and development 643 286 Total stock-based compensation $ 2,237 $ 1,4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Reconciliation of Income Tax Expense (Benefit)</t>
        </is>
      </c>
      <c r="B4" s="4" t="inlineStr">
        <is>
          <t xml:space="preserve">A reconciliation of income tax expense (benefit) to the amount computed by applying the statutory federal income tax rate to the loss from operations is summarized for the years ended December 31, 2020 and 2019, respectively, as follows (in thousands): Year Ended December 31, 2020 2019 Income tax benefit at statutory rate $ (20,699) $ (8,242) State income tax, net of federal benefit (6,823) (3,783) Permanent items 8 16 Stock-based compensation 215 56 Orphan drug credit (2,544) (925) Research and development credits (863) (763) Uncertain tax positions 785 548 Change in state rate 74 (34) Change in valuation allowance 28,090 13,179 Other 1,757 (52) $ — $ — </t>
        </is>
      </c>
    </row>
    <row r="5">
      <c r="A5" s="4" t="inlineStr">
        <is>
          <t>Significant Components of Deferred Tax Assets</t>
        </is>
      </c>
      <c r="B5" s="4" t="inlineStr">
        <is>
          <t xml:space="preserve">Significant components of the Company’s deferred tax assets as of December 31, 2020 and 2019 are shown below (in thousands): As of December 31, 2020 2019 Deferred tax assets: Net operating loss carryforwards $ 51,398 $ 42,872 Research and development and orphan drug credits 8,662 6,212 Accrued expenses 936 519 Intangibles 43 60 Operating lease liabilities 562 545 Derivative liability 16,700 — Other, net 628 322 Total deferred tax assets 78,929 50,530 Deferred tax liabilities: Operating lease right-of-use assets (540) (527) Property and equipment, net (324) (28) Total deferred tax liabilities (864) (555) Net deferred tax assets before valuation allowance 78,065 49,975 Valuation allowance (78,065) (49,975) Net deferred tax assets $ — $ — </t>
        </is>
      </c>
    </row>
    <row r="6">
      <c r="A6" s="4" t="inlineStr">
        <is>
          <t>Summary of Activity Related to Gross Unrecognized Tax Benefits</t>
        </is>
      </c>
      <c r="B6" s="4" t="inlineStr">
        <is>
          <t xml:space="preserve">The following table summarizes the activity related to the Company’s gross unrecognized tax benefits for the years ended December 31, 2020 and 2019 (in thousands): Year Ended December 31 2020 2019 Gross unrecognized tax benefits at the beginning of the year $ 2,560 $ 1,809 Increases related to current year positions 871 645 Increases related to prior year positions — 106 Decreases related to prior year positions (86) — Expiration of unrecognized tax benefits — — Gross unrecognized tax benefits at the end of the year $ 3,345 $ 2,5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 Additional Information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Accumulated deficit</t>
        </is>
      </c>
      <c r="B4" s="7" t="n">
        <v>260723</v>
      </c>
      <c r="C4" s="7" t="n">
        <v>162158</v>
      </c>
    </row>
    <row r="5">
      <c r="A5" s="4" t="inlineStr">
        <is>
          <t>Cash and cash equivalents</t>
        </is>
      </c>
      <c r="B5" s="6" t="n">
        <v>28122</v>
      </c>
      <c r="C5" s="7" t="n">
        <v>74025</v>
      </c>
    </row>
    <row r="6">
      <c r="A6" s="4" t="inlineStr">
        <is>
          <t>Working capital</t>
        </is>
      </c>
      <c r="B6" s="6" t="n">
        <v>25200</v>
      </c>
    </row>
    <row r="7">
      <c r="A7" s="4" t="inlineStr">
        <is>
          <t>Aggregate offering amount</t>
        </is>
      </c>
      <c r="B7" s="6" t="n">
        <v>200000</v>
      </c>
    </row>
    <row r="8">
      <c r="A8" s="4" t="inlineStr">
        <is>
          <t>Gross proceeds</t>
        </is>
      </c>
      <c r="B8" s="6" t="n">
        <v>2900</v>
      </c>
    </row>
    <row r="9">
      <c r="A9" s="4" t="inlineStr">
        <is>
          <t>Common stock amount remaining</t>
        </is>
      </c>
      <c r="B9" s="7" t="n">
        <v>197100</v>
      </c>
    </row>
    <row r="10">
      <c r="A10" s="4" t="inlineStr">
        <is>
          <t>Common Stock</t>
        </is>
      </c>
    </row>
    <row r="11">
      <c r="A11" s="3" t="inlineStr">
        <is>
          <t>Related Party Transaction [Line Items]</t>
        </is>
      </c>
    </row>
    <row r="12">
      <c r="A12" s="4" t="inlineStr">
        <is>
          <t>Issuance of common stock in initial public offering, net (in shares)</t>
        </is>
      </c>
      <c r="B12" s="6" t="n">
        <v>561848</v>
      </c>
      <c r="C12" s="6" t="n">
        <v>4124475</v>
      </c>
    </row>
    <row r="13">
      <c r="A13" s="4" t="inlineStr">
        <is>
          <t>SFJ Pharmaceuticals X, Ltd.</t>
        </is>
      </c>
    </row>
    <row r="14">
      <c r="A14" s="3" t="inlineStr">
        <is>
          <t>Related Party Transaction [Line Items]</t>
        </is>
      </c>
    </row>
    <row r="15">
      <c r="A15" s="4" t="inlineStr">
        <is>
          <t>Proceeds from partnership contribution</t>
        </is>
      </c>
      <c r="B15" s="7" t="n">
        <v>42900</v>
      </c>
    </row>
    <row r="16">
      <c r="A16" s="4" t="inlineStr">
        <is>
          <t>Equity Distribution Agreement with Citigroup Global Markets Inc. and William Blair &amp; Company, L.L.C.</t>
        </is>
      </c>
    </row>
    <row r="17">
      <c r="A17" s="3" t="inlineStr">
        <is>
          <t>Related Party Transaction [Line Items]</t>
        </is>
      </c>
    </row>
    <row r="18">
      <c r="A18" s="4" t="inlineStr">
        <is>
          <t>Aggregate offering amount</t>
        </is>
      </c>
      <c r="B18" s="6" t="n">
        <v>60000</v>
      </c>
    </row>
    <row r="19">
      <c r="A19" s="4" t="inlineStr">
        <is>
          <t>Common stock amount remaining</t>
        </is>
      </c>
      <c r="B19" s="7" t="n">
        <v>57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Additional Information (Details)</t>
        </is>
      </c>
      <c r="B1" s="2" t="inlineStr">
        <is>
          <t>12 Months Ended</t>
        </is>
      </c>
    </row>
    <row r="2">
      <c r="B2" s="2" t="inlineStr">
        <is>
          <t>Dec. 31, 2020</t>
        </is>
      </c>
    </row>
    <row r="3">
      <c r="A3" s="4" t="inlineStr">
        <is>
          <t>Minimum</t>
        </is>
      </c>
    </row>
    <row r="4">
      <c r="A4" s="3" t="inlineStr">
        <is>
          <t>Significant Accounting Policies [Line Items]</t>
        </is>
      </c>
    </row>
    <row r="5">
      <c r="A5" s="4" t="inlineStr">
        <is>
          <t>Property plant and equipment estimated useful lives</t>
        </is>
      </c>
      <c r="B5" s="4" t="inlineStr">
        <is>
          <t>three</t>
        </is>
      </c>
    </row>
    <row r="6">
      <c r="A6" s="4" t="inlineStr">
        <is>
          <t>Maximum</t>
        </is>
      </c>
    </row>
    <row r="7">
      <c r="A7" s="3" t="inlineStr">
        <is>
          <t>Significant Accounting Policies [Line Items]</t>
        </is>
      </c>
    </row>
    <row r="8">
      <c r="A8" s="4" t="inlineStr">
        <is>
          <t>Property plant and equipment estimated useful lives</t>
        </is>
      </c>
      <c r="B8" s="4" t="inlineStr">
        <is>
          <t>five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Outstanding Potentially Dilutive Securities Excluded In Calculation Of Diluted Net Loss Per Share (Details) - shares</t>
        </is>
      </c>
      <c r="B1" s="2" t="inlineStr">
        <is>
          <t>12 Months Ended</t>
        </is>
      </c>
    </row>
    <row r="2">
      <c r="B2" s="2" t="inlineStr">
        <is>
          <t>Dec. 31, 2020</t>
        </is>
      </c>
      <c r="C2" s="2" t="inlineStr">
        <is>
          <t>Dec. 31, 2019</t>
        </is>
      </c>
    </row>
    <row r="3">
      <c r="A3" s="3" t="inlineStr">
        <is>
          <t>Significant Accounting Policies [Line Items]</t>
        </is>
      </c>
    </row>
    <row r="4">
      <c r="A4" s="4" t="inlineStr">
        <is>
          <t>Outstanding potentially dilutive securities excluded in calculation of diluted net loss per share (in shares)</t>
        </is>
      </c>
      <c r="B4" s="6" t="n">
        <v>6582409</v>
      </c>
      <c r="C4" s="6" t="n">
        <v>2727313</v>
      </c>
    </row>
    <row r="5">
      <c r="A5" s="4" t="inlineStr">
        <is>
          <t>Common stock options</t>
        </is>
      </c>
    </row>
    <row r="6">
      <c r="A6" s="3" t="inlineStr">
        <is>
          <t>Significant Accounting Policies [Line Items]</t>
        </is>
      </c>
    </row>
    <row r="7">
      <c r="A7" s="4" t="inlineStr">
        <is>
          <t>Outstanding potentially dilutive securities excluded in calculation of diluted net loss per share (in shares)</t>
        </is>
      </c>
      <c r="B7" s="6" t="n">
        <v>3598160</v>
      </c>
      <c r="C7" s="6" t="n">
        <v>2577718</v>
      </c>
    </row>
    <row r="8">
      <c r="A8" s="4" t="inlineStr">
        <is>
          <t>Warrants to purchase common stock</t>
        </is>
      </c>
    </row>
    <row r="9">
      <c r="A9" s="3" t="inlineStr">
        <is>
          <t>Significant Accounting Policies [Line Items]</t>
        </is>
      </c>
    </row>
    <row r="10">
      <c r="A10" s="4" t="inlineStr">
        <is>
          <t>Outstanding potentially dilutive securities excluded in calculation of diluted net loss per share (in shares)</t>
        </is>
      </c>
      <c r="B10" s="6" t="n">
        <v>2349595</v>
      </c>
      <c r="C10" s="6" t="n">
        <v>149595</v>
      </c>
    </row>
    <row r="11">
      <c r="A11" s="4" t="inlineStr">
        <is>
          <t>Employee stock purchase plan</t>
        </is>
      </c>
    </row>
    <row r="12">
      <c r="A12" s="3" t="inlineStr">
        <is>
          <t>Significant Accounting Policies [Line Items]</t>
        </is>
      </c>
    </row>
    <row r="13">
      <c r="A13" s="4" t="inlineStr">
        <is>
          <t>Outstanding potentially dilutive securities excluded in calculation of diluted net loss per share (in shares)</t>
        </is>
      </c>
      <c r="B13" s="6" t="n">
        <v>634654</v>
      </c>
      <c r="C13"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that Require Fair Value Measurements on a Recurring Basis (Details) - Fair Value Measurements on Recurring Basis - USD ($) $ in Thousands</t>
        </is>
      </c>
      <c r="B1" s="2" t="inlineStr">
        <is>
          <t>Dec. 31, 2020</t>
        </is>
      </c>
      <c r="C1" s="2" t="inlineStr">
        <is>
          <t>Dec. 31, 2019</t>
        </is>
      </c>
    </row>
    <row r="2">
      <c r="A2" s="3" t="inlineStr">
        <is>
          <t>Assets</t>
        </is>
      </c>
    </row>
    <row r="3">
      <c r="A3" s="4" t="inlineStr">
        <is>
          <t>Cash equivalents</t>
        </is>
      </c>
      <c r="B3" s="7" t="n">
        <v>27872</v>
      </c>
      <c r="C3" s="7" t="n">
        <v>73761</v>
      </c>
    </row>
    <row r="4">
      <c r="A4" s="3" t="inlineStr">
        <is>
          <t>Liabilities</t>
        </is>
      </c>
    </row>
    <row r="5">
      <c r="A5" s="4" t="inlineStr">
        <is>
          <t>Development derivative liability (Note 7)</t>
        </is>
      </c>
      <c r="B5" s="6" t="n">
        <v>51719</v>
      </c>
    </row>
    <row r="6">
      <c r="A6" s="4" t="inlineStr">
        <is>
          <t>Level 1</t>
        </is>
      </c>
    </row>
    <row r="7">
      <c r="A7" s="3" t="inlineStr">
        <is>
          <t>Assets</t>
        </is>
      </c>
    </row>
    <row r="8">
      <c r="A8" s="4" t="inlineStr">
        <is>
          <t>Cash equivalents</t>
        </is>
      </c>
      <c r="B8" s="6" t="n">
        <v>27872</v>
      </c>
      <c r="C8" s="6" t="n">
        <v>73761</v>
      </c>
    </row>
    <row r="9">
      <c r="A9" s="3" t="inlineStr">
        <is>
          <t>Liabilities</t>
        </is>
      </c>
    </row>
    <row r="10">
      <c r="A10" s="4" t="inlineStr">
        <is>
          <t>Development derivative liability (Note 7)</t>
        </is>
      </c>
      <c r="B10" s="6" t="n">
        <v>0</v>
      </c>
    </row>
    <row r="11">
      <c r="A11" s="4" t="inlineStr">
        <is>
          <t>Level 2</t>
        </is>
      </c>
    </row>
    <row r="12">
      <c r="A12" s="3" t="inlineStr">
        <is>
          <t>Assets</t>
        </is>
      </c>
    </row>
    <row r="13">
      <c r="A13" s="4" t="inlineStr">
        <is>
          <t>Cash equivalents</t>
        </is>
      </c>
      <c r="B13" s="6" t="n">
        <v>0</v>
      </c>
      <c r="C13" s="6" t="n">
        <v>0</v>
      </c>
    </row>
    <row r="14">
      <c r="A14" s="3" t="inlineStr">
        <is>
          <t>Liabilities</t>
        </is>
      </c>
    </row>
    <row r="15">
      <c r="A15" s="4" t="inlineStr">
        <is>
          <t>Development derivative liability (Note 7)</t>
        </is>
      </c>
      <c r="B15" s="6" t="n">
        <v>0</v>
      </c>
    </row>
    <row r="16">
      <c r="A16" s="4" t="inlineStr">
        <is>
          <t>Level 3</t>
        </is>
      </c>
    </row>
    <row r="17">
      <c r="A17" s="3" t="inlineStr">
        <is>
          <t>Assets</t>
        </is>
      </c>
    </row>
    <row r="18">
      <c r="A18" s="4" t="inlineStr">
        <is>
          <t>Cash equivalents</t>
        </is>
      </c>
      <c r="B18" s="6" t="n">
        <v>0</v>
      </c>
      <c r="C18" s="7" t="n">
        <v>0</v>
      </c>
    </row>
    <row r="19">
      <c r="A19" s="3" t="inlineStr">
        <is>
          <t>Liabilities</t>
        </is>
      </c>
    </row>
    <row r="20">
      <c r="A20" s="4" t="inlineStr">
        <is>
          <t>Development derivative liability (Note 7)</t>
        </is>
      </c>
      <c r="B20" s="7" t="n">
        <v>517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sition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10350</v>
      </c>
      <c r="C3" s="7" t="n">
        <v>3883</v>
      </c>
    </row>
    <row r="4">
      <c r="A4" s="4" t="inlineStr">
        <is>
          <t>Less accumulated depreciation</t>
        </is>
      </c>
      <c r="B4" s="6" t="n">
        <v>-2126</v>
      </c>
      <c r="C4" s="6" t="n">
        <v>-1959</v>
      </c>
    </row>
    <row r="5">
      <c r="A5" s="4" t="inlineStr">
        <is>
          <t>Property and equipment, net</t>
        </is>
      </c>
      <c r="B5" s="6" t="n">
        <v>8224</v>
      </c>
      <c r="C5" s="6" t="n">
        <v>1924</v>
      </c>
    </row>
    <row r="6">
      <c r="A6" s="4" t="inlineStr">
        <is>
          <t>Lab equipment</t>
        </is>
      </c>
    </row>
    <row r="7">
      <c r="A7" s="3" t="inlineStr">
        <is>
          <t>Property, Plant and Equipment [Line Items]</t>
        </is>
      </c>
    </row>
    <row r="8">
      <c r="A8" s="4" t="inlineStr">
        <is>
          <t>Property and equipment, gross</t>
        </is>
      </c>
      <c r="B8" s="6" t="n">
        <v>8994</v>
      </c>
      <c r="C8" s="6" t="n">
        <v>2112</v>
      </c>
    </row>
    <row r="9">
      <c r="A9" s="4" t="inlineStr">
        <is>
          <t>Computer hardware, software and telephone</t>
        </is>
      </c>
    </row>
    <row r="10">
      <c r="A10" s="3" t="inlineStr">
        <is>
          <t>Property, Plant and Equipment [Line Items]</t>
        </is>
      </c>
    </row>
    <row r="11">
      <c r="A11" s="4" t="inlineStr">
        <is>
          <t>Property and equipment, gross</t>
        </is>
      </c>
      <c r="B11" s="6" t="n">
        <v>140</v>
      </c>
      <c r="C11" s="6" t="n">
        <v>279</v>
      </c>
    </row>
    <row r="12">
      <c r="A12" s="4" t="inlineStr">
        <is>
          <t>Furniture and fixtures</t>
        </is>
      </c>
    </row>
    <row r="13">
      <c r="A13" s="3" t="inlineStr">
        <is>
          <t>Property, Plant and Equipment [Line Items]</t>
        </is>
      </c>
    </row>
    <row r="14">
      <c r="A14" s="4" t="inlineStr">
        <is>
          <t>Property and equipment, gross</t>
        </is>
      </c>
      <c r="B14" s="6" t="n">
        <v>107</v>
      </c>
      <c r="C14" s="6" t="n">
        <v>107</v>
      </c>
    </row>
    <row r="15">
      <c r="A15" s="4" t="inlineStr">
        <is>
          <t>Leasehold improvements</t>
        </is>
      </c>
    </row>
    <row r="16">
      <c r="A16" s="3" t="inlineStr">
        <is>
          <t>Property, Plant and Equipment [Line Items]</t>
        </is>
      </c>
    </row>
    <row r="17">
      <c r="A17" s="4" t="inlineStr">
        <is>
          <t>Property and equipment, gross</t>
        </is>
      </c>
      <c r="B17" s="6" t="n">
        <v>67</v>
      </c>
      <c r="C17" s="6" t="n">
        <v>67</v>
      </c>
    </row>
    <row r="18">
      <c r="A18" s="4" t="inlineStr">
        <is>
          <t>Construction in progress</t>
        </is>
      </c>
    </row>
    <row r="19">
      <c r="A19" s="3" t="inlineStr">
        <is>
          <t>Property, Plant and Equipment [Line Items]</t>
        </is>
      </c>
    </row>
    <row r="20">
      <c r="A20" s="4" t="inlineStr">
        <is>
          <t>Property and equipment, gross</t>
        </is>
      </c>
      <c r="B20" s="7" t="n">
        <v>1042</v>
      </c>
      <c r="C20" s="7" t="n">
        <v>13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0.5</v>
      </c>
      <c r="C4" s="5" t="n">
        <v>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0</t>
        </is>
      </c>
      <c r="C2" s="2" t="inlineStr">
        <is>
          <t>Dec. 31, 2019</t>
        </is>
      </c>
    </row>
    <row r="3">
      <c r="A3" s="3" t="inlineStr">
        <is>
          <t>Revenue:</t>
        </is>
      </c>
    </row>
    <row r="4">
      <c r="A4" s="4" t="inlineStr">
        <is>
          <t>Total revenue</t>
        </is>
      </c>
      <c r="B4" s="7" t="n">
        <v>320</v>
      </c>
      <c r="C4" s="7" t="n">
        <v>2361</v>
      </c>
    </row>
    <row r="5">
      <c r="A5" s="3" t="inlineStr">
        <is>
          <t>Operating expenses:</t>
        </is>
      </c>
    </row>
    <row r="6">
      <c r="A6" s="4" t="inlineStr">
        <is>
          <t>Research and development</t>
        </is>
      </c>
      <c r="B6" s="6" t="n">
        <v>72088</v>
      </c>
      <c r="C6" s="6" t="n">
        <v>30911</v>
      </c>
    </row>
    <row r="7">
      <c r="A7" s="4" t="inlineStr">
        <is>
          <t>General and administrative</t>
        </is>
      </c>
      <c r="B7" s="6" t="n">
        <v>13088</v>
      </c>
      <c r="C7" s="6" t="n">
        <v>11186</v>
      </c>
    </row>
    <row r="8">
      <c r="A8" s="4" t="inlineStr">
        <is>
          <t>Total operating expenses</t>
        </is>
      </c>
      <c r="B8" s="6" t="n">
        <v>85176</v>
      </c>
      <c r="C8" s="6" t="n">
        <v>42097</v>
      </c>
    </row>
    <row r="9">
      <c r="A9" s="4" t="inlineStr">
        <is>
          <t>Loss from operations</t>
        </is>
      </c>
      <c r="B9" s="6" t="n">
        <v>-84856</v>
      </c>
      <c r="C9" s="6" t="n">
        <v>-39736</v>
      </c>
    </row>
    <row r="10">
      <c r="A10" s="3" t="inlineStr">
        <is>
          <t>Other (expense) income:</t>
        </is>
      </c>
    </row>
    <row r="11">
      <c r="A11" s="4" t="inlineStr">
        <is>
          <t>Loss from remeasurement of development derivative liability</t>
        </is>
      </c>
      <c r="B11" s="6" t="n">
        <v>-12507</v>
      </c>
      <c r="C11" s="6" t="n">
        <v>0</v>
      </c>
    </row>
    <row r="12">
      <c r="A12" s="4" t="inlineStr">
        <is>
          <t>Interest income</t>
        </is>
      </c>
      <c r="B12" s="6" t="n">
        <v>237</v>
      </c>
      <c r="C12" s="6" t="n">
        <v>1582</v>
      </c>
    </row>
    <row r="13">
      <c r="A13" s="4" t="inlineStr">
        <is>
          <t>Interest expense</t>
        </is>
      </c>
      <c r="B13" s="6" t="n">
        <v>-1445</v>
      </c>
      <c r="C13" s="6" t="n">
        <v>-1076</v>
      </c>
    </row>
    <row r="14">
      <c r="A14" s="4" t="inlineStr">
        <is>
          <t>Foreign exchange gain (loss)</t>
        </is>
      </c>
      <c r="B14" s="6" t="n">
        <v>6</v>
      </c>
      <c r="C14" s="6" t="n">
        <v>-17</v>
      </c>
    </row>
    <row r="15">
      <c r="A15" s="4" t="inlineStr">
        <is>
          <t>Total other (expense) income</t>
        </is>
      </c>
      <c r="B15" s="6" t="n">
        <v>-13709</v>
      </c>
      <c r="C15" s="6" t="n">
        <v>489</v>
      </c>
    </row>
    <row r="16">
      <c r="A16" s="4" t="inlineStr">
        <is>
          <t>Net loss</t>
        </is>
      </c>
      <c r="B16" s="7" t="n">
        <v>-98565</v>
      </c>
      <c r="C16" s="7" t="n">
        <v>-39247</v>
      </c>
    </row>
    <row r="17">
      <c r="A17" s="4" t="inlineStr">
        <is>
          <t>Net loss per common share, basic and diluted (in usd per share)</t>
        </is>
      </c>
      <c r="B17" s="9" t="n">
        <v>-3.39</v>
      </c>
      <c r="C17" s="9" t="n">
        <v>-1.43</v>
      </c>
    </row>
    <row r="18">
      <c r="A18" s="4" t="inlineStr">
        <is>
          <t>Weighted-average common shares outstanding, basic and diluted (in shares)</t>
        </is>
      </c>
      <c r="B18" s="6" t="n">
        <v>29056304</v>
      </c>
      <c r="C18" s="6" t="n">
        <v>27493558</v>
      </c>
    </row>
    <row r="19">
      <c r="A19" s="4" t="inlineStr">
        <is>
          <t>Grant revenue</t>
        </is>
      </c>
    </row>
    <row r="20">
      <c r="A20" s="3" t="inlineStr">
        <is>
          <t>Revenue:</t>
        </is>
      </c>
    </row>
    <row r="21">
      <c r="A21" s="4" t="inlineStr">
        <is>
          <t>Total revenue</t>
        </is>
      </c>
      <c r="B21" s="7" t="n">
        <v>320</v>
      </c>
      <c r="C21" s="7" t="n">
        <v>1786</v>
      </c>
    </row>
    <row r="22">
      <c r="A22" s="4" t="inlineStr">
        <is>
          <t>Revenue under collaborative agreement</t>
        </is>
      </c>
    </row>
    <row r="23">
      <c r="A23" s="3" t="inlineStr">
        <is>
          <t>Revenue:</t>
        </is>
      </c>
    </row>
    <row r="24">
      <c r="A24" s="4" t="inlineStr">
        <is>
          <t>Total revenue</t>
        </is>
      </c>
      <c r="B24" s="7" t="n">
        <v>0</v>
      </c>
      <c r="C24" s="7" t="n">
        <v>5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Composition of Accrued Expenses (Details) - USD ($) $ in Thousands</t>
        </is>
      </c>
      <c r="B1" s="2" t="inlineStr">
        <is>
          <t>Dec. 31, 2020</t>
        </is>
      </c>
      <c r="C1" s="2" t="inlineStr">
        <is>
          <t>Dec. 31, 2019</t>
        </is>
      </c>
    </row>
    <row r="2">
      <c r="A2" s="3" t="inlineStr">
        <is>
          <t>Payables and Accruals [Abstract]</t>
        </is>
      </c>
    </row>
    <row r="3">
      <c r="A3" s="4" t="inlineStr">
        <is>
          <t>Accrued clinical and related costs</t>
        </is>
      </c>
      <c r="B3" s="7" t="n">
        <v>2753</v>
      </c>
      <c r="C3" s="7" t="n">
        <v>819</v>
      </c>
    </row>
    <row r="4">
      <c r="A4" s="4" t="inlineStr">
        <is>
          <t>Accrued compensation and related costs</t>
        </is>
      </c>
      <c r="B4" s="6" t="n">
        <v>2260</v>
      </c>
      <c r="C4" s="6" t="n">
        <v>1746</v>
      </c>
    </row>
    <row r="5">
      <c r="A5" s="4" t="inlineStr">
        <is>
          <t>Accrued interest</t>
        </is>
      </c>
      <c r="B5" s="6" t="n">
        <v>69</v>
      </c>
      <c r="C5" s="6" t="n">
        <v>84</v>
      </c>
    </row>
    <row r="6">
      <c r="A6" s="4" t="inlineStr">
        <is>
          <t>Operating lease liability, short-term</t>
        </is>
      </c>
      <c r="B6" s="6" t="n">
        <v>459</v>
      </c>
      <c r="C6" s="6" t="n">
        <v>265</v>
      </c>
    </row>
    <row r="7">
      <c r="A7" s="4" t="inlineStr">
        <is>
          <t>Accrued other</t>
        </is>
      </c>
      <c r="B7" s="6" t="n">
        <v>390</v>
      </c>
      <c r="C7" s="6" t="n">
        <v>266</v>
      </c>
    </row>
    <row r="8">
      <c r="A8" s="4" t="inlineStr">
        <is>
          <t>Accrued expenses and other current liabilities</t>
        </is>
      </c>
      <c r="B8" s="7" t="n">
        <v>5931</v>
      </c>
      <c r="C8" s="7" t="n">
        <v>31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6" customWidth="1" min="5" max="5"/>
    <col width="14" customWidth="1" min="6" max="6"/>
  </cols>
  <sheetData>
    <row r="1">
      <c r="A1" s="1" t="inlineStr">
        <is>
          <t>Debt - Additional Information (Details) - USD ($)</t>
        </is>
      </c>
      <c r="B1" s="2" t="inlineStr">
        <is>
          <t>1 Months Ended</t>
        </is>
      </c>
      <c r="E1" s="2" t="inlineStr">
        <is>
          <t>12 Months Ended</t>
        </is>
      </c>
    </row>
    <row r="2">
      <c r="B2" s="2" t="inlineStr">
        <is>
          <t>Mar. 31, 2019</t>
        </is>
      </c>
      <c r="C2" s="2" t="inlineStr">
        <is>
          <t>Nov. 30, 2017</t>
        </is>
      </c>
      <c r="D2" s="2" t="inlineStr">
        <is>
          <t>Oct. 31, 2017</t>
        </is>
      </c>
      <c r="E2" s="2" t="inlineStr">
        <is>
          <t>Dec. 31, 2020</t>
        </is>
      </c>
      <c r="F2" s="2" t="inlineStr">
        <is>
          <t>Dec. 31, 2019</t>
        </is>
      </c>
    </row>
    <row r="3">
      <c r="A3" s="4" t="inlineStr">
        <is>
          <t>Silicon Valley Bank</t>
        </is>
      </c>
    </row>
    <row r="4">
      <c r="A4" s="3" t="inlineStr">
        <is>
          <t>Debt Instrument [Line Items]</t>
        </is>
      </c>
    </row>
    <row r="5">
      <c r="A5" s="4" t="inlineStr">
        <is>
          <t>Percentage of final payment on principal amount of refinanced advances</t>
        </is>
      </c>
      <c r="B5" s="4" t="inlineStr">
        <is>
          <t>6.00%</t>
        </is>
      </c>
    </row>
    <row r="6">
      <c r="A6" s="4" t="inlineStr">
        <is>
          <t>Final payment liability</t>
        </is>
      </c>
      <c r="E6" s="7" t="n">
        <v>600000</v>
      </c>
    </row>
    <row r="7">
      <c r="A7" s="4" t="inlineStr">
        <is>
          <t>Silicon Valley Bank | Tranche 1, 2, and 3</t>
        </is>
      </c>
    </row>
    <row r="8">
      <c r="A8" s="3" t="inlineStr">
        <is>
          <t>Debt Instrument [Line Items]</t>
        </is>
      </c>
    </row>
    <row r="9">
      <c r="A9" s="4" t="inlineStr">
        <is>
          <t>Amortization period of payments of principal plus interest amounts</t>
        </is>
      </c>
      <c r="B9" s="4" t="inlineStr">
        <is>
          <t>33 months</t>
        </is>
      </c>
    </row>
    <row r="10">
      <c r="A10" s="4" t="inlineStr">
        <is>
          <t>Interest rate</t>
        </is>
      </c>
      <c r="B10" s="4" t="inlineStr">
        <is>
          <t>6.50%</t>
        </is>
      </c>
    </row>
    <row r="11">
      <c r="A11" s="4" t="inlineStr">
        <is>
          <t>SVB and WestRiver</t>
        </is>
      </c>
    </row>
    <row r="12">
      <c r="A12" s="3" t="inlineStr">
        <is>
          <t>Debt Instrument [Line Items]</t>
        </is>
      </c>
    </row>
    <row r="13">
      <c r="A13" s="4" t="inlineStr">
        <is>
          <t>Expiration term</t>
        </is>
      </c>
      <c r="B13" s="4" t="inlineStr">
        <is>
          <t>10 years</t>
        </is>
      </c>
    </row>
    <row r="14">
      <c r="A14" s="4" t="inlineStr">
        <is>
          <t>SVB and WestRiver | Tranche 1</t>
        </is>
      </c>
    </row>
    <row r="15">
      <c r="A15" s="3" t="inlineStr">
        <is>
          <t>Debt Instrument [Line Items]</t>
        </is>
      </c>
    </row>
    <row r="16">
      <c r="A16" s="4" t="inlineStr">
        <is>
          <t>Proceeds from lines of credit</t>
        </is>
      </c>
      <c r="B16" s="7" t="n">
        <v>7500000</v>
      </c>
    </row>
    <row r="17">
      <c r="A17" s="4" t="inlineStr">
        <is>
          <t>Number of warrants issued (in shares)</t>
        </is>
      </c>
      <c r="B17" s="6" t="n">
        <v>37606</v>
      </c>
    </row>
    <row r="18">
      <c r="A18" s="4" t="inlineStr">
        <is>
          <t>Exercise price of warrant (in usd per share)</t>
        </is>
      </c>
      <c r="B18" s="9" t="n">
        <v>4.73</v>
      </c>
    </row>
    <row r="19">
      <c r="A19" s="4" t="inlineStr">
        <is>
          <t>SVB and WestRiver | Tranche 2</t>
        </is>
      </c>
    </row>
    <row r="20">
      <c r="A20" s="3" t="inlineStr">
        <is>
          <t>Debt Instrument [Line Items]</t>
        </is>
      </c>
    </row>
    <row r="21">
      <c r="A21" s="4" t="inlineStr">
        <is>
          <t>Number of warrants issued (in shares)</t>
        </is>
      </c>
      <c r="B21" s="6" t="n">
        <v>12130</v>
      </c>
    </row>
    <row r="22">
      <c r="A22" s="4" t="inlineStr">
        <is>
          <t>Exercise price of warrant (in usd per share)</t>
        </is>
      </c>
      <c r="B22" s="9" t="n">
        <v>10.86</v>
      </c>
    </row>
    <row r="23">
      <c r="A23" s="4" t="inlineStr">
        <is>
          <t>SVB and WestRiver | Tranche 3</t>
        </is>
      </c>
    </row>
    <row r="24">
      <c r="A24" s="3" t="inlineStr">
        <is>
          <t>Debt Instrument [Line Items]</t>
        </is>
      </c>
    </row>
    <row r="25">
      <c r="A25" s="4" t="inlineStr">
        <is>
          <t>Number of warrants issued (in shares)</t>
        </is>
      </c>
      <c r="B25" s="6" t="n">
        <v>24262</v>
      </c>
    </row>
    <row r="26">
      <c r="A26" s="4" t="inlineStr">
        <is>
          <t>Exercise price of warrant (in usd per share)</t>
        </is>
      </c>
      <c r="B26" s="9" t="n">
        <v>3.88</v>
      </c>
    </row>
    <row r="27">
      <c r="A27" s="4" t="inlineStr">
        <is>
          <t>Term Loan | Silicon Valley Bank</t>
        </is>
      </c>
    </row>
    <row r="28">
      <c r="A28" s="3" t="inlineStr">
        <is>
          <t>Debt Instrument [Line Items]</t>
        </is>
      </c>
    </row>
    <row r="29">
      <c r="A29" s="4" t="inlineStr">
        <is>
          <t>Line of credit facility, maximum borrowing capacity</t>
        </is>
      </c>
      <c r="D29" s="7" t="n">
        <v>7500000</v>
      </c>
    </row>
    <row r="30">
      <c r="A30" s="4" t="inlineStr">
        <is>
          <t>Interest only period extended</t>
        </is>
      </c>
      <c r="D30" s="4" t="inlineStr">
        <is>
          <t>Dec. 31,
		2018</t>
        </is>
      </c>
    </row>
    <row r="31">
      <c r="A31" s="4" t="inlineStr">
        <is>
          <t>Amortization period of payments of principal plus interest amounts</t>
        </is>
      </c>
      <c r="D31" s="4" t="inlineStr">
        <is>
          <t>24 months</t>
        </is>
      </c>
    </row>
    <row r="32">
      <c r="A32" s="4" t="inlineStr">
        <is>
          <t>Number of warrants issued (in shares)</t>
        </is>
      </c>
      <c r="D32" s="6" t="n">
        <v>49713</v>
      </c>
    </row>
    <row r="33">
      <c r="A33" s="4" t="inlineStr">
        <is>
          <t>Exercise price of warrant (in usd per share)</t>
        </is>
      </c>
      <c r="D33" s="8" t="n">
        <v>9.659000000000001</v>
      </c>
    </row>
    <row r="34">
      <c r="A34" s="4" t="inlineStr">
        <is>
          <t>Warrants exercisable date</t>
        </is>
      </c>
      <c r="D34" s="4" t="inlineStr">
        <is>
          <t>Oct. 18,
		2027</t>
        </is>
      </c>
    </row>
    <row r="35">
      <c r="A35" s="4" t="inlineStr">
        <is>
          <t>Percentage of aggregate principal amount</t>
        </is>
      </c>
      <c r="D35" s="4" t="inlineStr">
        <is>
          <t>7.00%</t>
        </is>
      </c>
    </row>
    <row r="36">
      <c r="A36" s="4" t="inlineStr">
        <is>
          <t>Interest expense</t>
        </is>
      </c>
      <c r="E36" s="6" t="n">
        <v>1400000</v>
      </c>
      <c r="F36" s="7" t="n">
        <v>1100000</v>
      </c>
    </row>
    <row r="37">
      <c r="A37" s="4" t="inlineStr">
        <is>
          <t>Term Loan | Silicon Valley Bank | Tranche A</t>
        </is>
      </c>
    </row>
    <row r="38">
      <c r="A38" s="3" t="inlineStr">
        <is>
          <t>Debt Instrument [Line Items]</t>
        </is>
      </c>
    </row>
    <row r="39">
      <c r="A39" s="4" t="inlineStr">
        <is>
          <t>Line of credit facility, maximum borrowing capacity</t>
        </is>
      </c>
      <c r="D39" s="7" t="n">
        <v>3500000</v>
      </c>
    </row>
    <row r="40">
      <c r="A40" s="4" t="inlineStr">
        <is>
          <t>Proceeds from lines of credit</t>
        </is>
      </c>
      <c r="C40" s="7" t="n">
        <v>3500000</v>
      </c>
    </row>
    <row r="41">
      <c r="A41" s="4" t="inlineStr">
        <is>
          <t>Term Loan | Silicon Valley Bank | Tranche B</t>
        </is>
      </c>
    </row>
    <row r="42">
      <c r="A42" s="3" t="inlineStr">
        <is>
          <t>Debt Instrument [Line Items]</t>
        </is>
      </c>
    </row>
    <row r="43">
      <c r="A43" s="4" t="inlineStr">
        <is>
          <t>Line of credit facility, maximum borrowing capacity</t>
        </is>
      </c>
      <c r="D43" s="6" t="n">
        <v>2000000</v>
      </c>
    </row>
    <row r="44">
      <c r="A44" s="4" t="inlineStr">
        <is>
          <t>Term Loan | Silicon Valley Bank | Tranche C</t>
        </is>
      </c>
    </row>
    <row r="45">
      <c r="A45" s="3" t="inlineStr">
        <is>
          <t>Debt Instrument [Line Items]</t>
        </is>
      </c>
    </row>
    <row r="46">
      <c r="A46" s="4" t="inlineStr">
        <is>
          <t>Line of credit facility, maximum borrowing capacity</t>
        </is>
      </c>
      <c r="D46" s="7" t="n">
        <v>2000000</v>
      </c>
    </row>
    <row r="47">
      <c r="A47" s="4" t="inlineStr">
        <is>
          <t>Term Loan | Silicon Valley Bank | Tranche 2</t>
        </is>
      </c>
    </row>
    <row r="48">
      <c r="A48" s="3" t="inlineStr">
        <is>
          <t>Debt Instrument [Line Items]</t>
        </is>
      </c>
    </row>
    <row r="49">
      <c r="A49" s="4" t="inlineStr">
        <is>
          <t>Line of credit facility, maximum borrowing capacity</t>
        </is>
      </c>
      <c r="B49" s="7" t="n">
        <v>2500000</v>
      </c>
    </row>
    <row r="50">
      <c r="A50" s="4" t="inlineStr">
        <is>
          <t>Term Loan | Silicon Valley Bank | Tranche 3</t>
        </is>
      </c>
    </row>
    <row r="51">
      <c r="A51" s="3" t="inlineStr">
        <is>
          <t>Debt Instrument [Line Items]</t>
        </is>
      </c>
    </row>
    <row r="52">
      <c r="A52" s="4" t="inlineStr">
        <is>
          <t>Line of credit facility, maximum borrowing capacity</t>
        </is>
      </c>
      <c r="B52" s="6" t="n">
        <v>5000000</v>
      </c>
    </row>
    <row r="53">
      <c r="A53" s="4" t="inlineStr">
        <is>
          <t>Term Loan | Silicon Valley Bank | Tranche 1, 2, and 3</t>
        </is>
      </c>
    </row>
    <row r="54">
      <c r="A54" s="3" t="inlineStr">
        <is>
          <t>Debt Instrument [Line Items]</t>
        </is>
      </c>
    </row>
    <row r="55">
      <c r="A55" s="4" t="inlineStr">
        <is>
          <t>Debt discount</t>
        </is>
      </c>
      <c r="E55" s="7" t="n">
        <v>400000</v>
      </c>
    </row>
    <row r="56">
      <c r="A56" s="4" t="inlineStr">
        <is>
          <t>Term Loan | SVB and WestRiver</t>
        </is>
      </c>
    </row>
    <row r="57">
      <c r="A57" s="3" t="inlineStr">
        <is>
          <t>Debt Instrument [Line Items]</t>
        </is>
      </c>
    </row>
    <row r="58">
      <c r="A58" s="4" t="inlineStr">
        <is>
          <t>Line of credit facility, maximum borrowing capacity</t>
        </is>
      </c>
      <c r="B58" s="6" t="n">
        <v>15000000</v>
      </c>
    </row>
    <row r="59">
      <c r="A59" s="4" t="inlineStr">
        <is>
          <t>Term Loan | SVB and WestRiver | Tranche 1</t>
        </is>
      </c>
    </row>
    <row r="60">
      <c r="A60" s="3" t="inlineStr">
        <is>
          <t>Debt Instrument [Line Items]</t>
        </is>
      </c>
    </row>
    <row r="61">
      <c r="A61" s="4" t="inlineStr">
        <is>
          <t>Line of credit facility, maximum borrowing capacity</t>
        </is>
      </c>
      <c r="B61" s="7" t="n">
        <v>7500000</v>
      </c>
    </row>
    <row r="62">
      <c r="A62" s="4" t="inlineStr">
        <is>
          <t>Prime Rate | Silicon Valley Bank | Tranche 1, 2, and 3</t>
        </is>
      </c>
    </row>
    <row r="63">
      <c r="A63" s="3" t="inlineStr">
        <is>
          <t>Debt Instrument [Line Items]</t>
        </is>
      </c>
    </row>
    <row r="64">
      <c r="A64" s="4" t="inlineStr">
        <is>
          <t>Interest rate, percentage point added to reference rate</t>
        </is>
      </c>
      <c r="B64" s="4" t="inlineStr">
        <is>
          <t>1.00%</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y of Future Principal Payments (Details) - Silicon Valley Bank $ in Thousands</t>
        </is>
      </c>
      <c r="B1" s="2" t="inlineStr">
        <is>
          <t>Dec. 31, 2020USD ($)</t>
        </is>
      </c>
    </row>
    <row r="2">
      <c r="A2" s="3" t="inlineStr">
        <is>
          <t>Debt Instrument [Line Items]</t>
        </is>
      </c>
    </row>
    <row r="3">
      <c r="A3" s="4" t="inlineStr">
        <is>
          <t>2021</t>
        </is>
      </c>
      <c r="B3" s="7" t="n">
        <v>5455</v>
      </c>
    </row>
    <row r="4">
      <c r="A4" s="4" t="inlineStr">
        <is>
          <t>2022</t>
        </is>
      </c>
      <c r="B4" s="6" t="n">
        <v>5455</v>
      </c>
    </row>
    <row r="5">
      <c r="A5" s="4" t="inlineStr">
        <is>
          <t>2023</t>
        </is>
      </c>
      <c r="B5" s="6" t="n">
        <v>1363</v>
      </c>
    </row>
    <row r="6">
      <c r="A6" s="4" t="inlineStr">
        <is>
          <t>Thereafter</t>
        </is>
      </c>
      <c r="B6" s="6" t="n">
        <v>0</v>
      </c>
    </row>
    <row r="7">
      <c r="A7" s="4" t="inlineStr">
        <is>
          <t>Total principal payments</t>
        </is>
      </c>
      <c r="B7" s="6" t="n">
        <v>12273</v>
      </c>
    </row>
    <row r="8">
      <c r="A8" s="4" t="inlineStr">
        <is>
          <t>Less unamortized loan fees</t>
        </is>
      </c>
      <c r="B8" s="6" t="n">
        <v>-145</v>
      </c>
    </row>
    <row r="9">
      <c r="A9" s="4" t="inlineStr">
        <is>
          <t>Total term loan borrowings</t>
        </is>
      </c>
      <c r="B9" s="7" t="n">
        <v>121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1" customWidth="1" min="2" max="2"/>
    <col width="51" customWidth="1" min="3" max="3"/>
  </cols>
  <sheetData>
    <row r="1">
      <c r="A1" s="1" t="inlineStr">
        <is>
          <t>Development Derivative Liability - Narrative (Details)</t>
        </is>
      </c>
      <c r="B1" s="2" t="inlineStr">
        <is>
          <t>1 Months Ended</t>
        </is>
      </c>
      <c r="C1" s="2" t="inlineStr">
        <is>
          <t>12 Months Ended</t>
        </is>
      </c>
    </row>
    <row r="2">
      <c r="B2" s="2" t="inlineStr">
        <is>
          <t>Jan. 31, 2020USD ($)</t>
        </is>
      </c>
      <c r="C2" s="2" t="inlineStr">
        <is>
          <t>Dec. 31, 2020USD ($)paymenttranche$ / sharesshares</t>
        </is>
      </c>
    </row>
    <row r="3">
      <c r="A3" s="4" t="inlineStr">
        <is>
          <t>Derivative Liability</t>
        </is>
      </c>
    </row>
    <row r="4">
      <c r="A4" s="3" t="inlineStr">
        <is>
          <t>Derivative [Line Items]</t>
        </is>
      </c>
    </row>
    <row r="5">
      <c r="A5" s="4" t="inlineStr">
        <is>
          <t>Initial payment, net of common stock warrants</t>
        </is>
      </c>
      <c r="C5" s="7" t="n">
        <v>2100000</v>
      </c>
    </row>
    <row r="6">
      <c r="A6" s="4" t="inlineStr">
        <is>
          <t>Funding during the period</t>
        </is>
      </c>
      <c r="C6" s="6" t="n">
        <v>37100000</v>
      </c>
    </row>
    <row r="7">
      <c r="A7" s="4" t="inlineStr">
        <is>
          <t>Change in fair value</t>
        </is>
      </c>
      <c r="C7" s="6" t="n">
        <v>12500000</v>
      </c>
    </row>
    <row r="8">
      <c r="A8" s="4" t="inlineStr">
        <is>
          <t>SFJ Agreement</t>
        </is>
      </c>
    </row>
    <row r="9">
      <c r="A9" s="3" t="inlineStr">
        <is>
          <t>Derivative [Line Items]</t>
        </is>
      </c>
    </row>
    <row r="10">
      <c r="A10" s="4" t="inlineStr">
        <is>
          <t>Potential milestone payments</t>
        </is>
      </c>
      <c r="C10" s="7" t="n">
        <v>120000000</v>
      </c>
    </row>
    <row r="11">
      <c r="A11" s="4" t="inlineStr">
        <is>
          <t>Cost of borrowing rate</t>
        </is>
      </c>
      <c r="C11" s="4" t="inlineStr">
        <is>
          <t>16.00%</t>
        </is>
      </c>
    </row>
    <row r="12">
      <c r="A12" s="4" t="inlineStr">
        <is>
          <t>SFJ Pharmaceuticals</t>
        </is>
      </c>
    </row>
    <row r="13">
      <c r="A13" s="3" t="inlineStr">
        <is>
          <t>Derivative [Line Items]</t>
        </is>
      </c>
    </row>
    <row r="14">
      <c r="A14" s="4" t="inlineStr">
        <is>
          <t>Cost of borrowing rate</t>
        </is>
      </c>
      <c r="C14" s="4" t="inlineStr">
        <is>
          <t>2.50%</t>
        </is>
      </c>
    </row>
    <row r="15">
      <c r="A15" s="4" t="inlineStr">
        <is>
          <t>Collaborative Arrangement, Transaction with Party to Collaborative Arrangement | SFJ Agreement</t>
        </is>
      </c>
    </row>
    <row r="16">
      <c r="A16" s="3" t="inlineStr">
        <is>
          <t>Derivative [Line Items]</t>
        </is>
      </c>
    </row>
    <row r="17">
      <c r="A17" s="4" t="inlineStr">
        <is>
          <t>Common stock, warrants issued (in shares) | shares</t>
        </is>
      </c>
      <c r="C17" s="6" t="n">
        <v>2200000</v>
      </c>
    </row>
    <row r="18">
      <c r="A18" s="4" t="inlineStr">
        <is>
          <t>Warrants issued (in usd per share) | $ / shares</t>
        </is>
      </c>
      <c r="C18" s="9" t="n">
        <v>6.5</v>
      </c>
    </row>
    <row r="19">
      <c r="A19" s="4" t="inlineStr">
        <is>
          <t>Common stock, warrants issued term</t>
        </is>
      </c>
      <c r="C19" s="4" t="inlineStr">
        <is>
          <t>10 years</t>
        </is>
      </c>
    </row>
    <row r="20">
      <c r="A20" s="4" t="inlineStr">
        <is>
          <t>Common stock, warrants exercisable term</t>
        </is>
      </c>
      <c r="C20" s="4" t="inlineStr">
        <is>
          <t>1 year</t>
        </is>
      </c>
    </row>
    <row r="21">
      <c r="A21" s="4" t="inlineStr">
        <is>
          <t>Number of tranches | tranche</t>
        </is>
      </c>
      <c r="C21" s="6" t="n">
        <v>2</v>
      </c>
    </row>
    <row r="22">
      <c r="A22" s="4" t="inlineStr">
        <is>
          <t>Common stock, warrants value, issued</t>
        </is>
      </c>
      <c r="C22" s="7" t="n">
        <v>7900000</v>
      </c>
    </row>
    <row r="23">
      <c r="A23" s="4" t="inlineStr">
        <is>
          <t>Collaborative Arrangement, Transaction with Party to Collaborative Arrangement | SFJ Agreement | Derivative Liability</t>
        </is>
      </c>
    </row>
    <row r="24">
      <c r="A24" s="3" t="inlineStr">
        <is>
          <t>Derivative [Line Items]</t>
        </is>
      </c>
    </row>
    <row r="25">
      <c r="A25" s="4" t="inlineStr">
        <is>
          <t>Initial payment, net of common stock warrants</t>
        </is>
      </c>
      <c r="C25" s="6" t="n">
        <v>2075000</v>
      </c>
    </row>
    <row r="26">
      <c r="A26" s="4" t="inlineStr">
        <is>
          <t>Funding during the period</t>
        </is>
      </c>
      <c r="C26" s="6" t="n">
        <v>37137000</v>
      </c>
    </row>
    <row r="27">
      <c r="A27" s="4" t="inlineStr">
        <is>
          <t>Change in fair value</t>
        </is>
      </c>
      <c r="C27" s="7" t="n">
        <v>12507000</v>
      </c>
    </row>
    <row r="28">
      <c r="A28" s="4" t="inlineStr">
        <is>
          <t>Collaborative Arrangement, Transaction with Party to Collaborative Arrangement | SFJ Agreement | Tranche A</t>
        </is>
      </c>
    </row>
    <row r="29">
      <c r="A29" s="3" t="inlineStr">
        <is>
          <t>Derivative [Line Items]</t>
        </is>
      </c>
    </row>
    <row r="30">
      <c r="A30" s="4" t="inlineStr">
        <is>
          <t>Common stock, warrants issued (in shares) | shares</t>
        </is>
      </c>
      <c r="C30" s="6" t="n">
        <v>1100000</v>
      </c>
    </row>
    <row r="31">
      <c r="A31" s="4" t="inlineStr">
        <is>
          <t>Collaborative Arrangement, Transaction with Party to Collaborative Arrangement | SFJ Agreement | Tranche B</t>
        </is>
      </c>
    </row>
    <row r="32">
      <c r="A32" s="3" t="inlineStr">
        <is>
          <t>Derivative [Line Items]</t>
        </is>
      </c>
    </row>
    <row r="33">
      <c r="A33" s="4" t="inlineStr">
        <is>
          <t>Common stock, warrants issued (in shares) | shares</t>
        </is>
      </c>
      <c r="C33" s="6" t="n">
        <v>1100000</v>
      </c>
    </row>
    <row r="34">
      <c r="A34" s="4" t="inlineStr">
        <is>
          <t>Collaborative Arrangement, Transaction with Party to Collaborative Arrangement | bentracimab | SFJ Agreement</t>
        </is>
      </c>
    </row>
    <row r="35">
      <c r="A35" s="3" t="inlineStr">
        <is>
          <t>Derivative [Line Items]</t>
        </is>
      </c>
    </row>
    <row r="36">
      <c r="A36" s="4" t="inlineStr">
        <is>
          <t>Additional payment for license</t>
        </is>
      </c>
      <c r="C36" s="7" t="n">
        <v>47100000</v>
      </c>
    </row>
    <row r="37">
      <c r="A37" s="4" t="inlineStr">
        <is>
          <t>Additional payment received for license agreement</t>
        </is>
      </c>
      <c r="C37" s="6" t="n">
        <v>42900000</v>
      </c>
    </row>
    <row r="38">
      <c r="A38" s="4" t="inlineStr">
        <is>
          <t>Initial payment received for license agreement</t>
        </is>
      </c>
      <c r="C38" s="6" t="n">
        <v>10000000</v>
      </c>
    </row>
    <row r="39">
      <c r="A39" s="4" t="inlineStr">
        <is>
          <t>Collaborative Arrangement, Transaction with Party to Collaborative Arrangement | bentracimab | United States Food And Drug Administration | SFJ Agreement</t>
        </is>
      </c>
    </row>
    <row r="40">
      <c r="A40" s="3" t="inlineStr">
        <is>
          <t>Derivative [Line Items]</t>
        </is>
      </c>
    </row>
    <row r="41">
      <c r="A41" s="4" t="inlineStr">
        <is>
          <t>Additional payment for license</t>
        </is>
      </c>
      <c r="C41" s="6" t="n">
        <v>325000000</v>
      </c>
    </row>
    <row r="42">
      <c r="A42" s="4" t="inlineStr">
        <is>
          <t>Initial payment for license</t>
        </is>
      </c>
      <c r="C42" s="7" t="n">
        <v>5000000</v>
      </c>
    </row>
    <row r="43">
      <c r="A43" s="4" t="inlineStr">
        <is>
          <t>Number of additional annual payments | payment</t>
        </is>
      </c>
      <c r="C43" s="6" t="n">
        <v>7</v>
      </c>
    </row>
    <row r="44">
      <c r="A44" s="4" t="inlineStr">
        <is>
          <t>Collaborative Arrangement, Transaction with Party to Collaborative Arrangement | bentracimab | European Medicines Agency | SFJ Agreement</t>
        </is>
      </c>
    </row>
    <row r="45">
      <c r="A45" s="3" t="inlineStr">
        <is>
          <t>Derivative [Line Items]</t>
        </is>
      </c>
    </row>
    <row r="46">
      <c r="A46" s="4" t="inlineStr">
        <is>
          <t>Additional payment for license</t>
        </is>
      </c>
      <c r="C46" s="7" t="n">
        <v>205000000</v>
      </c>
    </row>
    <row r="47">
      <c r="A47" s="4" t="inlineStr">
        <is>
          <t>Initial payment for license</t>
        </is>
      </c>
      <c r="C47" s="7" t="n">
        <v>5000000</v>
      </c>
    </row>
    <row r="48">
      <c r="A48" s="4" t="inlineStr">
        <is>
          <t>Number of additional annual payments | payment</t>
        </is>
      </c>
      <c r="C48" s="6" t="n">
        <v>7</v>
      </c>
    </row>
    <row r="49">
      <c r="A49" s="4" t="inlineStr">
        <is>
          <t>Collaborative Arrangement, Transaction with Party to Collaborative Arrangement | bentracimab | Pharmaceuticals And Medical Devices Agency Of Japan And National Medical Productions Administration Of China | SFJ Agreement</t>
        </is>
      </c>
    </row>
    <row r="50">
      <c r="A50" s="3" t="inlineStr">
        <is>
          <t>Derivative [Line Items]</t>
        </is>
      </c>
    </row>
    <row r="51">
      <c r="A51" s="4" t="inlineStr">
        <is>
          <t>Additional payment for license</t>
        </is>
      </c>
      <c r="C51" s="7" t="n">
        <v>59000000</v>
      </c>
    </row>
    <row r="52">
      <c r="A52" s="4" t="inlineStr">
        <is>
          <t>Initial payment for license</t>
        </is>
      </c>
      <c r="C52" s="7" t="n">
        <v>1000000</v>
      </c>
    </row>
    <row r="53">
      <c r="A53" s="4" t="inlineStr">
        <is>
          <t>Number of additional annual payments | payment</t>
        </is>
      </c>
      <c r="C53" s="6" t="n">
        <v>8</v>
      </c>
    </row>
    <row r="54">
      <c r="A54" s="4" t="inlineStr">
        <is>
          <t>Collaborative Arrangement, Transaction with Party to Collaborative Arrangement | bentracimab | Maximum | SFJ Agreement</t>
        </is>
      </c>
    </row>
    <row r="55">
      <c r="A55" s="3" t="inlineStr">
        <is>
          <t>Derivative [Line Items]</t>
        </is>
      </c>
    </row>
    <row r="56">
      <c r="A56" s="4" t="inlineStr">
        <is>
          <t>Potential milestones payment receivable</t>
        </is>
      </c>
      <c r="B56" s="7" t="n">
        <v>120000000</v>
      </c>
      <c r="C56" s="7" t="n">
        <v>3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velopment Derivative Liability - Roll Forward (Details) - Derivative Liability $ in Thousand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Initial payment, net of common stock warrants</t>
        </is>
      </c>
      <c r="B4" s="7" t="n">
        <v>2100</v>
      </c>
    </row>
    <row r="5">
      <c r="A5" s="4" t="inlineStr">
        <is>
          <t>Funding during the period</t>
        </is>
      </c>
      <c r="B5" s="6" t="n">
        <v>37100</v>
      </c>
    </row>
    <row r="6">
      <c r="A6" s="4" t="inlineStr">
        <is>
          <t>Change in fair value</t>
        </is>
      </c>
      <c r="B6" s="6" t="n">
        <v>12500</v>
      </c>
    </row>
    <row r="7">
      <c r="A7" s="4" t="inlineStr">
        <is>
          <t>SFJ Agreement | Collaborative Arrangement, Transaction with Party to Collaborative Arrangement</t>
        </is>
      </c>
    </row>
    <row r="8">
      <c r="A8" s="3" t="inlineStr">
        <is>
          <t>Fair Value, Liabilities Measured on Recurring Basis, Unobservable Input Reconciliation, Calculation [Roll Forward]</t>
        </is>
      </c>
    </row>
    <row r="9">
      <c r="A9" s="4" t="inlineStr">
        <is>
          <t>Beginning balance</t>
        </is>
      </c>
      <c r="B9" s="6" t="n">
        <v>0</v>
      </c>
    </row>
    <row r="10">
      <c r="A10" s="4" t="inlineStr">
        <is>
          <t>Initial payment, net of common stock warrants</t>
        </is>
      </c>
      <c r="B10" s="6" t="n">
        <v>2075</v>
      </c>
    </row>
    <row r="11">
      <c r="A11" s="4" t="inlineStr">
        <is>
          <t>Funding during the period</t>
        </is>
      </c>
      <c r="B11" s="6" t="n">
        <v>37137</v>
      </c>
    </row>
    <row r="12">
      <c r="A12" s="4" t="inlineStr">
        <is>
          <t>Change in fair value</t>
        </is>
      </c>
      <c r="B12" s="6" t="n">
        <v>12507</v>
      </c>
    </row>
    <row r="13">
      <c r="A13" s="4" t="inlineStr">
        <is>
          <t>Ending balance</t>
        </is>
      </c>
      <c r="B13" s="7" t="n">
        <v>517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Leases - Additional Information (Details) - USD ($) $ in Millions</t>
        </is>
      </c>
      <c r="B1" s="2" t="inlineStr">
        <is>
          <t>Jan. 10, 2010</t>
        </is>
      </c>
      <c r="C1" s="2" t="inlineStr">
        <is>
          <t>Dec. 31, 2020</t>
        </is>
      </c>
      <c r="D1" s="2" t="inlineStr">
        <is>
          <t>Dec. 31, 2019</t>
        </is>
      </c>
    </row>
    <row r="2">
      <c r="A2" s="3" t="inlineStr">
        <is>
          <t>Leases [Abstract]</t>
        </is>
      </c>
    </row>
    <row r="3">
      <c r="A3" s="4" t="inlineStr">
        <is>
          <t>Option to extend</t>
        </is>
      </c>
      <c r="B3" s="4" t="inlineStr">
        <is>
          <t>three years</t>
        </is>
      </c>
    </row>
    <row r="4">
      <c r="A4" s="4" t="inlineStr">
        <is>
          <t>Weighted average remaining lease term</t>
        </is>
      </c>
      <c r="C4" s="4" t="inlineStr">
        <is>
          <t>4 years 7 months 6 days</t>
        </is>
      </c>
    </row>
    <row r="5">
      <c r="A5" s="4" t="inlineStr">
        <is>
          <t>Weighted average discount rate used to determine the right-of-use assets and corresponding operating lease liabilities</t>
        </is>
      </c>
      <c r="C5" s="4" t="inlineStr">
        <is>
          <t>5.80%</t>
        </is>
      </c>
    </row>
    <row r="6">
      <c r="A6" s="4" t="inlineStr">
        <is>
          <t>Rent expense</t>
        </is>
      </c>
      <c r="C6" s="5" t="n">
        <v>0.6</v>
      </c>
      <c r="D6" s="5" t="n">
        <v>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Dec. 31, 2020USD ($)</t>
        </is>
      </c>
    </row>
    <row r="2">
      <c r="A2" s="3" t="inlineStr">
        <is>
          <t>Leases [Abstract]</t>
        </is>
      </c>
    </row>
    <row r="3">
      <c r="A3" s="4" t="inlineStr">
        <is>
          <t>2021</t>
        </is>
      </c>
      <c r="B3" s="7" t="n">
        <v>564</v>
      </c>
    </row>
    <row r="4">
      <c r="A4" s="4" t="inlineStr">
        <is>
          <t>2022</t>
        </is>
      </c>
      <c r="B4" s="6" t="n">
        <v>555</v>
      </c>
    </row>
    <row r="5">
      <c r="A5" s="4" t="inlineStr">
        <is>
          <t>2023</t>
        </is>
      </c>
      <c r="B5" s="6" t="n">
        <v>419</v>
      </c>
    </row>
    <row r="6">
      <c r="A6" s="4" t="inlineStr">
        <is>
          <t>2024</t>
        </is>
      </c>
      <c r="B6" s="6" t="n">
        <v>279</v>
      </c>
    </row>
    <row r="7">
      <c r="A7" s="4" t="inlineStr">
        <is>
          <t>2025</t>
        </is>
      </c>
      <c r="B7" s="6" t="n">
        <v>283</v>
      </c>
    </row>
    <row r="8">
      <c r="A8" s="4" t="inlineStr">
        <is>
          <t>Thereafter</t>
        </is>
      </c>
      <c r="B8" s="6" t="n">
        <v>215</v>
      </c>
    </row>
    <row r="9">
      <c r="A9" s="4" t="inlineStr">
        <is>
          <t>Total future minimum lease payments</t>
        </is>
      </c>
      <c r="B9" s="6" t="n">
        <v>2315</v>
      </c>
    </row>
    <row r="10">
      <c r="A10" s="4" t="inlineStr">
        <is>
          <t>Less: Present value adjustment</t>
        </is>
      </c>
      <c r="B10" s="6" t="n">
        <v>-308</v>
      </c>
    </row>
    <row r="11">
      <c r="A11" s="4" t="inlineStr">
        <is>
          <t>Operating lease liabilities</t>
        </is>
      </c>
      <c r="B11" s="7" t="n">
        <v>20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Stockholders' Equity - Additional Information (Details) - USD ($)</t>
        </is>
      </c>
      <c r="B1" s="2" t="inlineStr">
        <is>
          <t>1 Months Ended</t>
        </is>
      </c>
      <c r="C1" s="2" t="inlineStr">
        <is>
          <t>12 Months Ended</t>
        </is>
      </c>
    </row>
    <row r="2">
      <c r="B2" s="2" t="inlineStr">
        <is>
          <t>Apr. 30, 2019</t>
        </is>
      </c>
      <c r="C2" s="2" t="inlineStr">
        <is>
          <t>Dec. 31, 2020</t>
        </is>
      </c>
      <c r="D2" s="2" t="inlineStr">
        <is>
          <t>Dec. 31, 2019</t>
        </is>
      </c>
      <c r="E2" s="2" t="inlineStr">
        <is>
          <t>Jan. 31, 2020</t>
        </is>
      </c>
    </row>
    <row r="3">
      <c r="A3" s="3" t="inlineStr">
        <is>
          <t>Class of Stock [Line Items]</t>
        </is>
      </c>
    </row>
    <row r="4">
      <c r="A4" s="4" t="inlineStr">
        <is>
          <t>Proceeds from issuance of common stock, net</t>
        </is>
      </c>
      <c r="C4" s="7" t="n">
        <v>2942000</v>
      </c>
      <c r="D4" s="7" t="n">
        <v>46277000</v>
      </c>
    </row>
    <row r="5">
      <c r="A5" s="4" t="inlineStr">
        <is>
          <t>Aggregate offering amount</t>
        </is>
      </c>
      <c r="E5" s="7" t="n">
        <v>200000000</v>
      </c>
    </row>
    <row r="6">
      <c r="A6" s="4" t="inlineStr">
        <is>
          <t>Gross proceeds</t>
        </is>
      </c>
      <c r="C6" s="7" t="n">
        <v>2900000</v>
      </c>
    </row>
    <row r="7">
      <c r="A7" s="4" t="inlineStr">
        <is>
          <t>April 2019 Offering</t>
        </is>
      </c>
    </row>
    <row r="8">
      <c r="A8" s="3" t="inlineStr">
        <is>
          <t>Class of Stock [Line Items]</t>
        </is>
      </c>
    </row>
    <row r="9">
      <c r="A9" s="4" t="inlineStr">
        <is>
          <t>Common stock, shares, issued and sold (in shares)</t>
        </is>
      </c>
      <c r="B9" s="6" t="n">
        <v>4124475</v>
      </c>
    </row>
    <row r="10">
      <c r="A10" s="4" t="inlineStr">
        <is>
          <t>Common stock, public offering price (in usd per share)</t>
        </is>
      </c>
      <c r="B10" s="7" t="n">
        <v>12</v>
      </c>
    </row>
    <row r="11">
      <c r="A11" s="4" t="inlineStr">
        <is>
          <t>Proceeds from issuance of common stock, net</t>
        </is>
      </c>
      <c r="B11" s="7" t="n">
        <v>46300000</v>
      </c>
    </row>
    <row r="12">
      <c r="A12" s="4" t="inlineStr">
        <is>
          <t>Common Stock</t>
        </is>
      </c>
    </row>
    <row r="13">
      <c r="A13" s="3" t="inlineStr">
        <is>
          <t>Class of Stock [Line Items]</t>
        </is>
      </c>
    </row>
    <row r="14">
      <c r="A14" s="4" t="inlineStr">
        <is>
          <t>Common stock, shares, issued and sold (in shares)</t>
        </is>
      </c>
      <c r="C14" s="6" t="n">
        <v>561848</v>
      </c>
      <c r="D14" s="6" t="n">
        <v>4124475</v>
      </c>
    </row>
    <row r="15">
      <c r="A15" s="4" t="inlineStr">
        <is>
          <t>Equity Distribution Agreement with Citigroup Global Markets Inc. and William Blair &amp; Company, L.L.C.</t>
        </is>
      </c>
    </row>
    <row r="16">
      <c r="A16" s="3" t="inlineStr">
        <is>
          <t>Class of Stock [Line Items]</t>
        </is>
      </c>
    </row>
    <row r="17">
      <c r="A17" s="4" t="inlineStr">
        <is>
          <t>Aggregate offering amount</t>
        </is>
      </c>
      <c r="E17" s="7" t="n">
        <v>600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0" customWidth="1" min="2" max="2"/>
    <col width="28" customWidth="1" min="3" max="3"/>
    <col width="20" customWidth="1" min="4" max="4"/>
    <col width="37" customWidth="1" min="5" max="5"/>
    <col width="31" customWidth="1" min="6" max="6"/>
  </cols>
  <sheetData>
    <row r="1">
      <c r="A1" s="1" t="inlineStr">
        <is>
          <t>Stock-Based Compensation - Additional Information (Details) $ / shares in Units, $ in Thousands</t>
        </is>
      </c>
      <c r="B1" s="2" t="inlineStr">
        <is>
          <t>Jan. 01, 2021shares</t>
        </is>
      </c>
      <c r="C1" s="2" t="inlineStr">
        <is>
          <t>Mar. 31, 2020purchasePeriod</t>
        </is>
      </c>
      <c r="D1" s="2" t="inlineStr">
        <is>
          <t>Oct. 31, 2018shares</t>
        </is>
      </c>
      <c r="E1" s="2" t="inlineStr">
        <is>
          <t>Dec. 31, 2020USD ($)$ / sharesshares</t>
        </is>
      </c>
      <c r="F1" s="2" t="inlineStr">
        <is>
          <t>Dec. 31, 2019USD ($)$ / shares</t>
        </is>
      </c>
    </row>
    <row r="2">
      <c r="A2" s="3" t="inlineStr">
        <is>
          <t>Share-based Compensation Arrangement by Share-based Payment Award [Line Items]</t>
        </is>
      </c>
    </row>
    <row r="3">
      <c r="A3" s="4" t="inlineStr">
        <is>
          <t>Weighted average fair value of options granted (in usd per share) | $ / shares</t>
        </is>
      </c>
      <c r="E3" s="9" t="n">
        <v>3.2</v>
      </c>
      <c r="F3" s="9" t="n">
        <v>2.62</v>
      </c>
    </row>
    <row r="4">
      <c r="A4" s="4" t="inlineStr">
        <is>
          <t>Intrinsic value of share option awards exercised | $</t>
        </is>
      </c>
      <c r="E4" s="7" t="n">
        <v>100</v>
      </c>
      <c r="F4" s="7" t="n">
        <v>1000</v>
      </c>
    </row>
    <row r="5">
      <c r="A5" s="4" t="inlineStr">
        <is>
          <t>Stock-based compensation | $</t>
        </is>
      </c>
      <c r="E5" s="7" t="n">
        <v>2237</v>
      </c>
      <c r="F5" s="7" t="n">
        <v>1421</v>
      </c>
    </row>
    <row r="6">
      <c r="A6" s="4" t="inlineStr">
        <is>
          <t>Employee stock purchase plan</t>
        </is>
      </c>
    </row>
    <row r="7">
      <c r="A7" s="3" t="inlineStr">
        <is>
          <t>Share-based Compensation Arrangement by Share-based Payment Award [Line Items]</t>
        </is>
      </c>
    </row>
    <row r="8">
      <c r="A8" s="4" t="inlineStr">
        <is>
          <t>Number of shares authorized (in shares)</t>
        </is>
      </c>
      <c r="D8" s="6" t="n">
        <v>196000</v>
      </c>
      <c r="E8" s="6" t="n">
        <v>490000</v>
      </c>
    </row>
    <row r="9">
      <c r="A9" s="4" t="inlineStr">
        <is>
          <t>Additional common stock reserved for future issuance (in shares)</t>
        </is>
      </c>
      <c r="E9" s="6" t="n">
        <v>666584</v>
      </c>
    </row>
    <row r="10">
      <c r="A10" s="4" t="inlineStr">
        <is>
          <t>Percentage of outstanding stock maximum</t>
        </is>
      </c>
      <c r="D10" s="4" t="inlineStr">
        <is>
          <t>1.00%</t>
        </is>
      </c>
    </row>
    <row r="11">
      <c r="A11" s="4" t="inlineStr">
        <is>
          <t>Unrecognized compensation expense | $</t>
        </is>
      </c>
      <c r="E11" s="7" t="n">
        <v>600</v>
      </c>
    </row>
    <row r="12">
      <c r="A12" s="4" t="inlineStr">
        <is>
          <t>Weighted-average period expected to be recognized</t>
        </is>
      </c>
      <c r="E12" s="4" t="inlineStr">
        <is>
          <t>1 year 2 months 12 days</t>
        </is>
      </c>
    </row>
    <row r="13">
      <c r="A13" s="4" t="inlineStr">
        <is>
          <t>Percentage of employee's maximum compensation</t>
        </is>
      </c>
      <c r="C13" s="4" t="inlineStr">
        <is>
          <t>15.00%</t>
        </is>
      </c>
    </row>
    <row r="14">
      <c r="A14" s="4" t="inlineStr">
        <is>
          <t>Offering period</t>
        </is>
      </c>
      <c r="C14" s="4" t="inlineStr">
        <is>
          <t>24 months</t>
        </is>
      </c>
    </row>
    <row r="15">
      <c r="A15" s="4" t="inlineStr">
        <is>
          <t>Number of purchase periods | purchasePeriod</t>
        </is>
      </c>
      <c r="C15" s="6" t="n">
        <v>4</v>
      </c>
    </row>
    <row r="16">
      <c r="A16" s="4" t="inlineStr">
        <is>
          <t>Purchase period term</t>
        </is>
      </c>
      <c r="C16" s="4" t="inlineStr">
        <is>
          <t>6 months</t>
        </is>
      </c>
    </row>
    <row r="17">
      <c r="A17" s="4" t="inlineStr">
        <is>
          <t>Purchase price of common stock, percent</t>
        </is>
      </c>
      <c r="C17" s="4" t="inlineStr">
        <is>
          <t>85.00%</t>
        </is>
      </c>
    </row>
    <row r="18">
      <c r="A18" s="4" t="inlineStr">
        <is>
          <t>Stock-based compensation | $</t>
        </is>
      </c>
      <c r="E18" s="7" t="n">
        <v>100</v>
      </c>
    </row>
    <row r="19">
      <c r="A19" s="4" t="inlineStr">
        <is>
          <t>Common stock purchased (in shares)</t>
        </is>
      </c>
      <c r="E19" s="6" t="n">
        <v>62063</v>
      </c>
    </row>
    <row r="20">
      <c r="A20" s="4" t="inlineStr">
        <is>
          <t>Employee stock purchase plan | Subsequent Event</t>
        </is>
      </c>
    </row>
    <row r="21">
      <c r="A21" s="3" t="inlineStr">
        <is>
          <t>Share-based Compensation Arrangement by Share-based Payment Award [Line Items]</t>
        </is>
      </c>
    </row>
    <row r="22">
      <c r="A22" s="4" t="inlineStr">
        <is>
          <t>Additional shares available for grant to ESPP (in shares)</t>
        </is>
      </c>
      <c r="B22" s="6" t="n">
        <v>294419</v>
      </c>
    </row>
    <row r="23">
      <c r="A23" s="4" t="inlineStr">
        <is>
          <t>Employee Stock Option</t>
        </is>
      </c>
    </row>
    <row r="24">
      <c r="A24" s="3" t="inlineStr">
        <is>
          <t>Share-based Compensation Arrangement by Share-based Payment Award [Line Items]</t>
        </is>
      </c>
    </row>
    <row r="25">
      <c r="A25" s="4" t="inlineStr">
        <is>
          <t>Unrecognized compensation expense | $</t>
        </is>
      </c>
      <c r="E25" s="7" t="n">
        <v>4600</v>
      </c>
    </row>
    <row r="26">
      <c r="A26" s="4" t="inlineStr">
        <is>
          <t>Weighted-average period expected to be recognized</t>
        </is>
      </c>
      <c r="E26" s="4" t="inlineStr">
        <is>
          <t>2 years 4 months 24 days</t>
        </is>
      </c>
    </row>
    <row r="27">
      <c r="A27" s="4" t="inlineStr">
        <is>
          <t>2018 Plan</t>
        </is>
      </c>
    </row>
    <row r="28">
      <c r="A28" s="3" t="inlineStr">
        <is>
          <t>Share-based Compensation Arrangement by Share-based Payment Award [Line Items]</t>
        </is>
      </c>
    </row>
    <row r="29">
      <c r="A29" s="4" t="inlineStr">
        <is>
          <t>Number of shares authorized (in shares)</t>
        </is>
      </c>
      <c r="D29" s="6" t="n">
        <v>3231626</v>
      </c>
    </row>
    <row r="30">
      <c r="A30" s="4" t="inlineStr">
        <is>
          <t>Additional common stock reserved for future issuance (in shares)</t>
        </is>
      </c>
      <c r="E30" s="6" t="n">
        <v>1012857</v>
      </c>
    </row>
    <row r="31">
      <c r="A31" s="4" t="inlineStr">
        <is>
          <t>Percentage of outstanding stock maximum</t>
        </is>
      </c>
      <c r="D31" s="4" t="inlineStr">
        <is>
          <t>3.00%</t>
        </is>
      </c>
    </row>
    <row r="32">
      <c r="A32" s="4" t="inlineStr">
        <is>
          <t>2018 Plan | Subsequent Event</t>
        </is>
      </c>
    </row>
    <row r="33">
      <c r="A33" s="3" t="inlineStr">
        <is>
          <t>Share-based Compensation Arrangement by Share-based Payment Award [Line Items]</t>
        </is>
      </c>
    </row>
    <row r="34">
      <c r="A34" s="4" t="inlineStr">
        <is>
          <t>Number of options or stock awards available for grant under the plan (in shares)</t>
        </is>
      </c>
      <c r="B34" s="6" t="n">
        <v>8832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26" customWidth="1" min="3" max="3"/>
    <col width="24" customWidth="1" min="4" max="4"/>
  </cols>
  <sheetData>
    <row r="1">
      <c r="A1" s="1" t="inlineStr">
        <is>
          <t>Stock-Based Compensation - Summary of Stock Option Activity (Details) - 2002 Plan and 2018 Plan - USD ($)</t>
        </is>
      </c>
      <c r="B1" s="2" t="inlineStr">
        <is>
          <t>12 Months Ended</t>
        </is>
      </c>
    </row>
    <row r="2">
      <c r="B2" s="2" t="inlineStr">
        <is>
          <t>Dec. 31, 2020</t>
        </is>
      </c>
      <c r="C2" s="2" t="inlineStr">
        <is>
          <t>Dec. 31, 2019</t>
        </is>
      </c>
      <c r="D2" s="2" t="inlineStr">
        <is>
          <t>Dec. 31, 2018</t>
        </is>
      </c>
    </row>
    <row r="3">
      <c r="A3" s="3" t="inlineStr">
        <is>
          <t>Total Options</t>
        </is>
      </c>
    </row>
    <row r="4">
      <c r="A4" s="4" t="inlineStr">
        <is>
          <t>Outstanding, beginning balance (in shares)</t>
        </is>
      </c>
      <c r="B4" s="6" t="n">
        <v>2577718</v>
      </c>
      <c r="C4" s="6" t="n">
        <v>1545403</v>
      </c>
    </row>
    <row r="5">
      <c r="A5" s="4" t="inlineStr">
        <is>
          <t>Granted (in shares)</t>
        </is>
      </c>
      <c r="B5" s="6" t="n">
        <v>1227159</v>
      </c>
      <c r="C5" s="6" t="n">
        <v>1260540</v>
      </c>
    </row>
    <row r="6">
      <c r="A6" s="4" t="inlineStr">
        <is>
          <t>Exercised (in shares)</t>
        </is>
      </c>
      <c r="B6" s="6" t="n">
        <v>-51572</v>
      </c>
      <c r="C6" s="6" t="n">
        <v>-143654</v>
      </c>
    </row>
    <row r="7">
      <c r="A7" s="4" t="inlineStr">
        <is>
          <t>Cancelled or expired (in shares)</t>
        </is>
      </c>
      <c r="B7" s="6" t="n">
        <v>-155145</v>
      </c>
      <c r="C7" s="6" t="n">
        <v>-84571</v>
      </c>
    </row>
    <row r="8">
      <c r="A8" s="4" t="inlineStr">
        <is>
          <t>Outstanding, ending balance (in shares)</t>
        </is>
      </c>
      <c r="B8" s="6" t="n">
        <v>3598160</v>
      </c>
      <c r="C8" s="6" t="n">
        <v>2577718</v>
      </c>
      <c r="D8" s="6" t="n">
        <v>1545403</v>
      </c>
    </row>
    <row r="9">
      <c r="A9" s="4" t="inlineStr">
        <is>
          <t>Vested and expected to vest (in shares)</t>
        </is>
      </c>
      <c r="B9" s="6" t="n">
        <v>3598160</v>
      </c>
    </row>
    <row r="10">
      <c r="A10" s="4" t="inlineStr">
        <is>
          <t>Vested and exercisable (in shares)</t>
        </is>
      </c>
      <c r="B10" s="6" t="n">
        <v>1864186</v>
      </c>
    </row>
    <row r="11">
      <c r="A11" s="3" t="inlineStr">
        <is>
          <t>Weighted- Average Exercise Price Per Share</t>
        </is>
      </c>
    </row>
    <row r="12">
      <c r="A12" s="4" t="inlineStr">
        <is>
          <t>Outstanding, beginning balance (in usd per share)</t>
        </is>
      </c>
      <c r="B12" s="9" t="n">
        <v>3.29</v>
      </c>
      <c r="C12" s="9" t="n">
        <v>2.48</v>
      </c>
    </row>
    <row r="13">
      <c r="A13" s="4" t="inlineStr">
        <is>
          <t>Granted (in usd per share)</t>
        </is>
      </c>
      <c r="B13" s="10" t="n">
        <v>5.09</v>
      </c>
      <c r="C13" s="10" t="n">
        <v>4.19</v>
      </c>
    </row>
    <row r="14">
      <c r="A14" s="4" t="inlineStr">
        <is>
          <t>Exercised (in usd per share)</t>
        </is>
      </c>
      <c r="B14" s="10" t="n">
        <v>1.85</v>
      </c>
      <c r="C14" s="10" t="n">
        <v>1.71</v>
      </c>
    </row>
    <row r="15">
      <c r="A15" s="4" t="inlineStr">
        <is>
          <t>Cancelled or expired (in usd per share)</t>
        </is>
      </c>
      <c r="B15" s="10" t="n">
        <v>4.89</v>
      </c>
      <c r="C15" s="10" t="n">
        <v>4.65</v>
      </c>
    </row>
    <row r="16">
      <c r="A16" s="4" t="inlineStr">
        <is>
          <t>Outstanding, ending balance (in usd per share)</t>
        </is>
      </c>
      <c r="B16" s="10" t="n">
        <v>3.85</v>
      </c>
      <c r="C16" s="9" t="n">
        <v>3.29</v>
      </c>
      <c r="D16" s="9" t="n">
        <v>2.48</v>
      </c>
    </row>
    <row r="17">
      <c r="A17" s="4" t="inlineStr">
        <is>
          <t>Vested and expected to vest (in usd per share)</t>
        </is>
      </c>
      <c r="B17" s="10" t="n">
        <v>3.85</v>
      </c>
    </row>
    <row r="18">
      <c r="A18" s="4" t="inlineStr">
        <is>
          <t>Vested and exercisable (in usd per share)</t>
        </is>
      </c>
      <c r="B18" s="9" t="n">
        <v>3.26</v>
      </c>
    </row>
    <row r="19">
      <c r="A19" s="3" t="inlineStr">
        <is>
          <t>Weighted- Average Remaining Contractual Term (in years)</t>
        </is>
      </c>
    </row>
    <row r="20">
      <c r="A20" s="4" t="inlineStr">
        <is>
          <t>Outstanding (in years)</t>
        </is>
      </c>
      <c r="B20" s="4" t="inlineStr">
        <is>
          <t>7 years 6 months</t>
        </is>
      </c>
      <c r="C20" s="4" t="inlineStr">
        <is>
          <t>7 years 10 months 24 days</t>
        </is>
      </c>
      <c r="D20" s="4" t="inlineStr">
        <is>
          <t>7 years 7 months 6 days</t>
        </is>
      </c>
    </row>
    <row r="21">
      <c r="A21" s="4" t="inlineStr">
        <is>
          <t>Vested and expected to vest (in years)</t>
        </is>
      </c>
      <c r="B21" s="4" t="inlineStr">
        <is>
          <t>7 years 6 months</t>
        </is>
      </c>
    </row>
    <row r="22">
      <c r="A22" s="4" t="inlineStr">
        <is>
          <t>Vested and exercisable (in years)</t>
        </is>
      </c>
      <c r="B22" s="4" t="inlineStr">
        <is>
          <t>6 years 6 months</t>
        </is>
      </c>
    </row>
    <row r="23">
      <c r="A23" s="3" t="inlineStr">
        <is>
          <t>Aggregate Intrinsic Value</t>
        </is>
      </c>
    </row>
    <row r="24">
      <c r="A24" s="4" t="inlineStr">
        <is>
          <t>Outstanding</t>
        </is>
      </c>
      <c r="B24" s="7" t="n">
        <v>1737432</v>
      </c>
      <c r="C24" s="7" t="n">
        <v>7914459</v>
      </c>
      <c r="D24" s="7" t="n">
        <v>1593487</v>
      </c>
    </row>
    <row r="25">
      <c r="A25" s="4" t="inlineStr">
        <is>
          <t>Vested and expected to vest</t>
        </is>
      </c>
      <c r="B25" s="6" t="n">
        <v>1737432</v>
      </c>
    </row>
    <row r="26">
      <c r="A26" s="4" t="inlineStr">
        <is>
          <t>Vested and exercisable</t>
        </is>
      </c>
      <c r="B26" s="7" t="n">
        <v>155988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3" customWidth="1" min="2" max="2"/>
    <col width="13" customWidth="1" min="3" max="3"/>
    <col width="15" customWidth="1" min="4" max="4"/>
    <col width="19" customWidth="1" min="5" max="5"/>
    <col width="20" customWidth="1" min="6" max="6"/>
  </cols>
  <sheetData>
    <row r="1">
      <c r="A1" s="1" t="inlineStr">
        <is>
          <t>STATEMENTS OF STOCKHOLDERS’ (DEFICIT) EQUITY - USD ($) $ in Thousands</t>
        </is>
      </c>
      <c r="B1" s="2" t="inlineStr">
        <is>
          <t>Total</t>
        </is>
      </c>
      <c r="C1" s="2" t="inlineStr">
        <is>
          <t>Common Stock</t>
        </is>
      </c>
      <c r="D1" s="2" t="inlineStr">
        <is>
          <t>Treasury Stock</t>
        </is>
      </c>
      <c r="E1" s="2" t="inlineStr">
        <is>
          <t>Additional Paid-in</t>
        </is>
      </c>
      <c r="F1" s="2" t="inlineStr">
        <is>
          <t>Accumulated Deficit</t>
        </is>
      </c>
    </row>
    <row r="2">
      <c r="A2" s="4" t="inlineStr">
        <is>
          <t>Beginning balance (in shares) at Dec. 31, 2018</t>
        </is>
      </c>
      <c r="C2" s="6" t="n">
        <v>24528242</v>
      </c>
      <c r="D2" s="6" t="n">
        <v>29967</v>
      </c>
    </row>
    <row r="3">
      <c r="A3" s="4" t="inlineStr">
        <is>
          <t>Beginning balance at Dec. 31, 2018</t>
        </is>
      </c>
      <c r="B3" s="7" t="n">
        <v>50927</v>
      </c>
      <c r="C3" s="7" t="n">
        <v>25</v>
      </c>
      <c r="D3" s="7" t="n">
        <v>-24</v>
      </c>
      <c r="E3" s="7" t="n">
        <v>173837</v>
      </c>
      <c r="F3" s="7" t="n">
        <v>-122911</v>
      </c>
    </row>
    <row r="4">
      <c r="A4" s="3" t="inlineStr">
        <is>
          <t>Increase (Decrease) in Stockholders' Equity [Roll Forward]</t>
        </is>
      </c>
    </row>
    <row r="5">
      <c r="A5" s="4" t="inlineStr">
        <is>
          <t>Issuance of common stock warrants</t>
        </is>
      </c>
      <c r="B5" s="6" t="n">
        <v>355</v>
      </c>
      <c r="E5" s="6" t="n">
        <v>355</v>
      </c>
    </row>
    <row r="6">
      <c r="A6" s="4" t="inlineStr">
        <is>
          <t>Issuance of common stock in initial public offering, net (in shares)</t>
        </is>
      </c>
      <c r="C6" s="6" t="n">
        <v>4124475</v>
      </c>
    </row>
    <row r="7">
      <c r="A7" s="4" t="inlineStr">
        <is>
          <t>Issuance of common stock in public offering, net</t>
        </is>
      </c>
      <c r="B7" s="6" t="n">
        <v>46277</v>
      </c>
      <c r="C7" s="7" t="n">
        <v>4</v>
      </c>
      <c r="E7" s="6" t="n">
        <v>46273</v>
      </c>
    </row>
    <row r="8">
      <c r="A8" s="4" t="inlineStr">
        <is>
          <t>Exercises of stock options (in shares)</t>
        </is>
      </c>
      <c r="C8" s="6" t="n">
        <v>143654</v>
      </c>
    </row>
    <row r="9">
      <c r="A9" s="4" t="inlineStr">
        <is>
          <t>Exercises of stock options</t>
        </is>
      </c>
      <c r="B9" s="6" t="n">
        <v>245</v>
      </c>
      <c r="E9" s="6" t="n">
        <v>245</v>
      </c>
    </row>
    <row r="10">
      <c r="A10" s="4" t="inlineStr">
        <is>
          <t>Stock-based compensation</t>
        </is>
      </c>
      <c r="B10" s="6" t="n">
        <v>1421</v>
      </c>
      <c r="E10" s="6" t="n">
        <v>1421</v>
      </c>
    </row>
    <row r="11">
      <c r="A11" s="4" t="inlineStr">
        <is>
          <t>Net loss</t>
        </is>
      </c>
      <c r="B11" s="7" t="n">
        <v>-39247</v>
      </c>
      <c r="F11" s="6" t="n">
        <v>-39247</v>
      </c>
    </row>
    <row r="12">
      <c r="A12" s="4" t="inlineStr">
        <is>
          <t>Ending balance (in shares) at Dec. 31, 2019</t>
        </is>
      </c>
      <c r="B12" s="6" t="n">
        <v>28766404</v>
      </c>
      <c r="C12" s="6" t="n">
        <v>28796371</v>
      </c>
      <c r="D12" s="6" t="n">
        <v>29967</v>
      </c>
    </row>
    <row r="13">
      <c r="A13" s="4" t="inlineStr">
        <is>
          <t>Ending balance at Dec. 31, 2019</t>
        </is>
      </c>
      <c r="B13" s="7" t="n">
        <v>59978</v>
      </c>
      <c r="C13" s="7" t="n">
        <v>29</v>
      </c>
      <c r="D13" s="7" t="n">
        <v>-24</v>
      </c>
      <c r="E13" s="6" t="n">
        <v>222131</v>
      </c>
      <c r="F13" s="6" t="n">
        <v>-162158</v>
      </c>
    </row>
    <row r="14">
      <c r="A14" s="3" t="inlineStr">
        <is>
          <t>Increase (Decrease) in Stockholders' Equity [Roll Forward]</t>
        </is>
      </c>
    </row>
    <row r="15">
      <c r="A15" s="4" t="inlineStr">
        <is>
          <t>Issuance of common stock warrants</t>
        </is>
      </c>
      <c r="B15" s="6" t="n">
        <v>7925</v>
      </c>
      <c r="E15" s="6" t="n">
        <v>7925</v>
      </c>
    </row>
    <row r="16">
      <c r="A16" s="4" t="inlineStr">
        <is>
          <t>Issuance of common stock in initial public offering, net (in shares)</t>
        </is>
      </c>
      <c r="C16" s="6" t="n">
        <v>561848</v>
      </c>
    </row>
    <row r="17">
      <c r="A17" s="4" t="inlineStr">
        <is>
          <t>Issuance of common stock in public offering, net</t>
        </is>
      </c>
      <c r="B17" s="6" t="n">
        <v>2942</v>
      </c>
      <c r="E17" s="6" t="n">
        <v>2942</v>
      </c>
    </row>
    <row r="18">
      <c r="A18" s="4" t="inlineStr">
        <is>
          <t>Issuance of common stock through employee share purchase plan (in shares)</t>
        </is>
      </c>
      <c r="C18" s="6" t="n">
        <v>62063</v>
      </c>
    </row>
    <row r="19">
      <c r="A19" s="4" t="inlineStr">
        <is>
          <t>Issuance of common stock through employee share purchase plan</t>
        </is>
      </c>
      <c r="B19" s="6" t="n">
        <v>186</v>
      </c>
      <c r="E19" s="6" t="n">
        <v>186</v>
      </c>
    </row>
    <row r="20">
      <c r="A20" s="4" t="inlineStr">
        <is>
          <t>Exercises of stock options (in shares)</t>
        </is>
      </c>
      <c r="C20" s="6" t="n">
        <v>51572</v>
      </c>
    </row>
    <row r="21">
      <c r="A21" s="4" t="inlineStr">
        <is>
          <t>Exercises of stock options</t>
        </is>
      </c>
      <c r="B21" s="6" t="n">
        <v>95</v>
      </c>
      <c r="E21" s="6" t="n">
        <v>95</v>
      </c>
    </row>
    <row r="22">
      <c r="A22" s="4" t="inlineStr">
        <is>
          <t>Stock-based compensation</t>
        </is>
      </c>
      <c r="B22" s="6" t="n">
        <v>2237</v>
      </c>
      <c r="E22" s="6" t="n">
        <v>2237</v>
      </c>
    </row>
    <row r="23">
      <c r="A23" s="4" t="inlineStr">
        <is>
          <t>Net loss</t>
        </is>
      </c>
      <c r="B23" s="7" t="n">
        <v>-98565</v>
      </c>
      <c r="F23" s="6" t="n">
        <v>-98565</v>
      </c>
    </row>
    <row r="24">
      <c r="A24" s="4" t="inlineStr">
        <is>
          <t>Ending balance (in shares) at Dec. 31, 2020</t>
        </is>
      </c>
      <c r="B24" s="6" t="n">
        <v>29441887</v>
      </c>
      <c r="C24" s="6" t="n">
        <v>29471854</v>
      </c>
      <c r="D24" s="6" t="n">
        <v>29967</v>
      </c>
    </row>
    <row r="25">
      <c r="A25" s="4" t="inlineStr">
        <is>
          <t>Ending balance at Dec. 31, 2020</t>
        </is>
      </c>
      <c r="B25" s="7" t="n">
        <v>-25202</v>
      </c>
      <c r="C25" s="7" t="n">
        <v>29</v>
      </c>
      <c r="D25" s="7" t="n">
        <v>-24</v>
      </c>
      <c r="E25" s="7" t="n">
        <v>235516</v>
      </c>
      <c r="F25" s="7" t="n">
        <v>-2607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Estimated Fair Value of Option on Grant Date using Weighted Average Assumptions (Details) - Employee Stock Option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t>
        </is>
      </c>
      <c r="B4" s="4" t="inlineStr">
        <is>
          <t>1.37%</t>
        </is>
      </c>
      <c r="C4" s="4" t="inlineStr">
        <is>
          <t>2.36%</t>
        </is>
      </c>
    </row>
    <row r="5">
      <c r="A5" s="4" t="inlineStr">
        <is>
          <t>Expected term (in years)</t>
        </is>
      </c>
      <c r="B5" s="4" t="inlineStr">
        <is>
          <t>6 years</t>
        </is>
      </c>
      <c r="C5" s="4" t="inlineStr">
        <is>
          <t>5 years 10 months 24 days</t>
        </is>
      </c>
    </row>
    <row r="6">
      <c r="A6" s="4" t="inlineStr">
        <is>
          <t>Expected volatility</t>
        </is>
      </c>
      <c r="B6" s="4" t="inlineStr">
        <is>
          <t>71.00%</t>
        </is>
      </c>
      <c r="C6" s="4" t="inlineStr">
        <is>
          <t>69.00%</t>
        </is>
      </c>
    </row>
    <row r="7">
      <c r="A7" s="4" t="inlineStr">
        <is>
          <t>Expected dividend yield</t>
        </is>
      </c>
      <c r="B7" s="4" t="inlineStr">
        <is>
          <t>0.00%</t>
        </is>
      </c>
      <c r="C7" s="4" t="inlineStr">
        <is>
          <t>0.00%</t>
        </is>
      </c>
    </row>
    <row r="8">
      <c r="A8" s="4" t="inlineStr">
        <is>
          <t>Fair value of common stock (in usd per share)</t>
        </is>
      </c>
      <c r="B8" s="9" t="n">
        <v>5.09</v>
      </c>
      <c r="C8" s="9" t="n">
        <v>4.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 stock-based compensation</t>
        </is>
      </c>
      <c r="B4" s="7" t="n">
        <v>2237</v>
      </c>
      <c r="C4" s="7" t="n">
        <v>1421</v>
      </c>
    </row>
    <row r="5">
      <c r="A5" s="4" t="inlineStr">
        <is>
          <t>General and administrative</t>
        </is>
      </c>
    </row>
    <row r="6">
      <c r="A6" s="3" t="inlineStr">
        <is>
          <t>Share-based Payment Arrangement, Expensed and Capitalized, Amount [Line Items]</t>
        </is>
      </c>
    </row>
    <row r="7">
      <c r="A7" s="4" t="inlineStr">
        <is>
          <t>Total stock-based compensation</t>
        </is>
      </c>
      <c r="B7" s="6" t="n">
        <v>1594</v>
      </c>
      <c r="C7" s="6" t="n">
        <v>1135</v>
      </c>
    </row>
    <row r="8">
      <c r="A8" s="4" t="inlineStr">
        <is>
          <t>Research and development</t>
        </is>
      </c>
    </row>
    <row r="9">
      <c r="A9" s="3" t="inlineStr">
        <is>
          <t>Share-based Payment Arrangement, Expensed and Capitalized, Amount [Line Items]</t>
        </is>
      </c>
    </row>
    <row r="10">
      <c r="A10" s="4" t="inlineStr">
        <is>
          <t>Total stock-based compensation</t>
        </is>
      </c>
      <c r="B10" s="7" t="n">
        <v>643</v>
      </c>
      <c r="C10" s="7" t="n">
        <v>2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icense and Other Agreements - Additional Information (Details) - USD ($)</t>
        </is>
      </c>
      <c r="B1" s="2" t="inlineStr">
        <is>
          <t>1 Months Ended</t>
        </is>
      </c>
      <c r="D1" s="2" t="inlineStr">
        <is>
          <t>12 Months Ended</t>
        </is>
      </c>
    </row>
    <row r="2">
      <c r="B2" s="2" t="inlineStr">
        <is>
          <t>Jan. 31, 2020</t>
        </is>
      </c>
      <c r="C2" s="2" t="inlineStr">
        <is>
          <t>Nov. 30, 2017</t>
        </is>
      </c>
      <c r="D2" s="2" t="inlineStr">
        <is>
          <t>Dec. 31, 2020</t>
        </is>
      </c>
      <c r="E2" s="2" t="inlineStr">
        <is>
          <t>Dec. 31, 2019</t>
        </is>
      </c>
    </row>
    <row r="3">
      <c r="A3" s="3" t="inlineStr">
        <is>
          <t>License Agreements [Line Items]</t>
        </is>
      </c>
    </row>
    <row r="4">
      <c r="A4" s="4" t="inlineStr">
        <is>
          <t>Research and development</t>
        </is>
      </c>
      <c r="D4" s="7" t="n">
        <v>72088000</v>
      </c>
      <c r="E4" s="7" t="n">
        <v>30911000</v>
      </c>
    </row>
    <row r="5">
      <c r="A5" s="4" t="inlineStr">
        <is>
          <t>Duke University</t>
        </is>
      </c>
    </row>
    <row r="6">
      <c r="A6" s="3" t="inlineStr">
        <is>
          <t>License Agreements [Line Items]</t>
        </is>
      </c>
    </row>
    <row r="7">
      <c r="A7" s="4" t="inlineStr">
        <is>
          <t>Sale of licensed products or services</t>
        </is>
      </c>
      <c r="D7" s="6" t="n">
        <v>0</v>
      </c>
    </row>
    <row r="8">
      <c r="A8" s="4" t="inlineStr">
        <is>
          <t>Fees payment</t>
        </is>
      </c>
      <c r="D8" s="6" t="n">
        <v>300000</v>
      </c>
    </row>
    <row r="9">
      <c r="A9" s="4" t="inlineStr">
        <is>
          <t>Nonroyalty payment received</t>
        </is>
      </c>
      <c r="D9" s="6" t="n">
        <v>1000000</v>
      </c>
      <c r="E9" s="6" t="n">
        <v>300000</v>
      </c>
    </row>
    <row r="10">
      <c r="A10" s="4" t="inlineStr">
        <is>
          <t>Wacker</t>
        </is>
      </c>
    </row>
    <row r="11">
      <c r="A11" s="3" t="inlineStr">
        <is>
          <t>License Agreements [Line Items]</t>
        </is>
      </c>
    </row>
    <row r="12">
      <c r="A12" s="4" t="inlineStr">
        <is>
          <t>Research and development</t>
        </is>
      </c>
      <c r="D12" s="6" t="n">
        <v>300000</v>
      </c>
      <c r="E12" s="6" t="n">
        <v>200000</v>
      </c>
    </row>
    <row r="13">
      <c r="A13" s="4" t="inlineStr">
        <is>
          <t>Viamet Pharmaceuticals Holdings, LLC</t>
        </is>
      </c>
    </row>
    <row r="14">
      <c r="A14" s="3" t="inlineStr">
        <is>
          <t>License Agreements [Line Items]</t>
        </is>
      </c>
    </row>
    <row r="15">
      <c r="A15" s="4" t="inlineStr">
        <is>
          <t>Research and development</t>
        </is>
      </c>
      <c r="D15" s="6" t="n">
        <v>100000</v>
      </c>
    </row>
    <row r="16">
      <c r="A16" s="4" t="inlineStr">
        <is>
          <t>License agreement upfront payment</t>
        </is>
      </c>
      <c r="B16" s="7" t="n">
        <v>100000</v>
      </c>
    </row>
    <row r="17">
      <c r="A17" s="4" t="inlineStr">
        <is>
          <t>Minimum | Duke University</t>
        </is>
      </c>
    </row>
    <row r="18">
      <c r="A18" s="3" t="inlineStr">
        <is>
          <t>License Agreements [Line Items]</t>
        </is>
      </c>
    </row>
    <row r="19">
      <c r="A19" s="4" t="inlineStr">
        <is>
          <t>Aggregate royalties payment</t>
        </is>
      </c>
      <c r="D19" s="6" t="n">
        <v>200000</v>
      </c>
    </row>
    <row r="20">
      <c r="A20" s="4" t="inlineStr">
        <is>
          <t>Maximum | Achievement of Clinical Development and Regulatory Milestones | Duke University</t>
        </is>
      </c>
    </row>
    <row r="21">
      <c r="A21" s="3" t="inlineStr">
        <is>
          <t>License Agreements [Line Items]</t>
        </is>
      </c>
    </row>
    <row r="22">
      <c r="A22" s="4" t="inlineStr">
        <is>
          <t>Potential milestone payments</t>
        </is>
      </c>
      <c r="D22" s="6" t="n">
        <v>2200000</v>
      </c>
    </row>
    <row r="23">
      <c r="A23" s="4" t="inlineStr">
        <is>
          <t>Maximum | Commercial Milestones | Duke University</t>
        </is>
      </c>
    </row>
    <row r="24">
      <c r="A24" s="3" t="inlineStr">
        <is>
          <t>License Agreements [Line Items]</t>
        </is>
      </c>
    </row>
    <row r="25">
      <c r="A25" s="4" t="inlineStr">
        <is>
          <t>Potential milestone payments</t>
        </is>
      </c>
      <c r="D25" s="6" t="n">
        <v>400000</v>
      </c>
    </row>
    <row r="26">
      <c r="A26" s="4" t="inlineStr">
        <is>
          <t>Maximum | Commercial Milestones | Viamet Pharmaceuticals Holdings, LLC</t>
        </is>
      </c>
    </row>
    <row r="27">
      <c r="A27" s="3" t="inlineStr">
        <is>
          <t>License Agreements [Line Items]</t>
        </is>
      </c>
    </row>
    <row r="28">
      <c r="A28" s="4" t="inlineStr">
        <is>
          <t>Potential milestone payments</t>
        </is>
      </c>
      <c r="B28" s="6" t="n">
        <v>142500000</v>
      </c>
    </row>
    <row r="29">
      <c r="A29" s="4" t="inlineStr">
        <is>
          <t>Maximum | Payment Upon Achievement of Certain Development and Intellectual Property Milestones | Viamet Pharmaceuticals Holdings, LLC</t>
        </is>
      </c>
    </row>
    <row r="30">
      <c r="A30" s="3" t="inlineStr">
        <is>
          <t>License Agreements [Line Items]</t>
        </is>
      </c>
    </row>
    <row r="31">
      <c r="A31" s="4" t="inlineStr">
        <is>
          <t>Potential milestone payments</t>
        </is>
      </c>
      <c r="B31" s="7" t="n">
        <v>5100000</v>
      </c>
    </row>
    <row r="32">
      <c r="A32" s="4" t="inlineStr">
        <is>
          <t>MedImmune Limited</t>
        </is>
      </c>
    </row>
    <row r="33">
      <c r="A33" s="3" t="inlineStr">
        <is>
          <t>License Agreements [Line Items]</t>
        </is>
      </c>
    </row>
    <row r="34">
      <c r="A34" s="4" t="inlineStr">
        <is>
          <t>Milestone payments</t>
        </is>
      </c>
      <c r="D34" s="7" t="n">
        <v>2000000</v>
      </c>
      <c r="E34" s="7" t="n">
        <v>1000000</v>
      </c>
    </row>
    <row r="35">
      <c r="A35" s="4" t="inlineStr">
        <is>
          <t>MedImmune Limited | Maximum | Achievement of Clinical Development and Regulatory Milestones</t>
        </is>
      </c>
    </row>
    <row r="36">
      <c r="A36" s="3" t="inlineStr">
        <is>
          <t>License Agreements [Line Items]</t>
        </is>
      </c>
    </row>
    <row r="37">
      <c r="A37" s="4" t="inlineStr">
        <is>
          <t>Potential milestone payments</t>
        </is>
      </c>
      <c r="C37" s="7" t="n">
        <v>15000000</v>
      </c>
    </row>
    <row r="38">
      <c r="A38" s="4" t="inlineStr">
        <is>
          <t>MedImmune Limited | Maximum | Commercial Milestones</t>
        </is>
      </c>
    </row>
    <row r="39">
      <c r="A39" s="3" t="inlineStr">
        <is>
          <t>License Agreements [Line Items]</t>
        </is>
      </c>
    </row>
    <row r="40">
      <c r="A40" s="4" t="inlineStr">
        <is>
          <t>Potential milestone payments</t>
        </is>
      </c>
      <c r="C40" s="7" t="n">
        <v>50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 Additional Information (Details) - USD ($) $ in Thousands</t>
        </is>
      </c>
      <c r="B1" s="2" t="inlineStr">
        <is>
          <t>Mar. 31, 2020</t>
        </is>
      </c>
      <c r="C1" s="2" t="inlineStr">
        <is>
          <t>Feb. 28, 2018</t>
        </is>
      </c>
      <c r="D1" s="2" t="inlineStr">
        <is>
          <t>Dec. 31, 2020</t>
        </is>
      </c>
      <c r="E1" s="2" t="inlineStr">
        <is>
          <t>Dec. 31, 2019</t>
        </is>
      </c>
      <c r="F1" s="2" t="inlineStr">
        <is>
          <t>Apr. 30, 2019</t>
        </is>
      </c>
    </row>
    <row r="2">
      <c r="A2" s="3" t="inlineStr">
        <is>
          <t>Disaggregation of Revenue [Line Items]</t>
        </is>
      </c>
    </row>
    <row r="3">
      <c r="A3" s="4" t="inlineStr">
        <is>
          <t>Revenue</t>
        </is>
      </c>
      <c r="D3" s="7" t="n">
        <v>320</v>
      </c>
      <c r="E3" s="7" t="n">
        <v>2361</v>
      </c>
    </row>
    <row r="4">
      <c r="A4" s="4" t="inlineStr">
        <is>
          <t>ImmunoForge</t>
        </is>
      </c>
    </row>
    <row r="5">
      <c r="A5" s="3" t="inlineStr">
        <is>
          <t>Disaggregation of Revenue [Line Items]</t>
        </is>
      </c>
    </row>
    <row r="6">
      <c r="A6" s="4" t="inlineStr">
        <is>
          <t>Revenue</t>
        </is>
      </c>
      <c r="D6" s="6" t="n">
        <v>0</v>
      </c>
      <c r="E6" s="6" t="n">
        <v>600</v>
      </c>
    </row>
    <row r="7">
      <c r="A7" s="4" t="inlineStr">
        <is>
          <t>Collaborative arrangement upfront payment receivable</t>
        </is>
      </c>
      <c r="F7" s="7" t="n">
        <v>200</v>
      </c>
    </row>
    <row r="8">
      <c r="A8" s="4" t="inlineStr">
        <is>
          <t>ImmunoForge | Scientific Consulting Services</t>
        </is>
      </c>
    </row>
    <row r="9">
      <c r="A9" s="3" t="inlineStr">
        <is>
          <t>Disaggregation of Revenue [Line Items]</t>
        </is>
      </c>
    </row>
    <row r="10">
      <c r="A10" s="4" t="inlineStr">
        <is>
          <t>Collaborative arrangement upfront payment receivable</t>
        </is>
      </c>
      <c r="F10" s="6" t="n">
        <v>100</v>
      </c>
    </row>
    <row r="11">
      <c r="A11" s="4" t="inlineStr">
        <is>
          <t>ImmunoForge | Collaborative Agreements Payment Receivable within One Year of Contract Effective Date</t>
        </is>
      </c>
    </row>
    <row r="12">
      <c r="A12" s="3" t="inlineStr">
        <is>
          <t>Disaggregation of Revenue [Line Items]</t>
        </is>
      </c>
    </row>
    <row r="13">
      <c r="A13" s="4" t="inlineStr">
        <is>
          <t>Collaborative arrangement upfront payment receivable</t>
        </is>
      </c>
      <c r="F13" s="7" t="n">
        <v>300</v>
      </c>
    </row>
    <row r="14">
      <c r="A14" s="4" t="inlineStr">
        <is>
          <t>SBIR Grants</t>
        </is>
      </c>
    </row>
    <row r="15">
      <c r="A15" s="3" t="inlineStr">
        <is>
          <t>Disaggregation of Revenue [Line Items]</t>
        </is>
      </c>
    </row>
    <row r="16">
      <c r="A16" s="4" t="inlineStr">
        <is>
          <t>Grants from the National Institutes of Health</t>
        </is>
      </c>
      <c r="B16" s="7" t="n">
        <v>2800</v>
      </c>
      <c r="C16" s="7" t="n">
        <v>2800</v>
      </c>
    </row>
    <row r="17">
      <c r="A17" s="4" t="inlineStr">
        <is>
          <t>Revenue</t>
        </is>
      </c>
      <c r="D17" s="7" t="n">
        <v>300</v>
      </c>
      <c r="E17" s="7" t="n">
        <v>1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Loss before income taxes</t>
        </is>
      </c>
      <c r="B4" s="7" t="n">
        <v>98600000</v>
      </c>
      <c r="C4" s="7" t="n">
        <v>39200000</v>
      </c>
    </row>
    <row r="5">
      <c r="A5" s="4" t="inlineStr">
        <is>
          <t>Deferred tax assets, valuation allowance</t>
        </is>
      </c>
      <c r="B5" s="6" t="n">
        <v>78065000</v>
      </c>
      <c r="C5" s="6" t="n">
        <v>49975000</v>
      </c>
    </row>
    <row r="6">
      <c r="A6" s="4" t="inlineStr">
        <is>
          <t>Deferred tax assets, increase (decrease) in valuation allowance</t>
        </is>
      </c>
      <c r="B6" s="6" t="n">
        <v>28100000</v>
      </c>
      <c r="C6" s="6" t="n">
        <v>13200000</v>
      </c>
    </row>
    <row r="7">
      <c r="A7" s="4" t="inlineStr">
        <is>
          <t>Unrecognized tax benefits that would affect effective tax rate</t>
        </is>
      </c>
      <c r="B7" s="6" t="n">
        <v>0</v>
      </c>
    </row>
    <row r="8">
      <c r="A8" s="4" t="inlineStr">
        <is>
          <t>Unrecognized tax benefits</t>
        </is>
      </c>
      <c r="B8" s="6" t="n">
        <v>3345000</v>
      </c>
      <c r="C8" s="7" t="n">
        <v>2560000</v>
      </c>
      <c r="D8" s="7" t="n">
        <v>1809000</v>
      </c>
    </row>
    <row r="9">
      <c r="A9" s="4" t="inlineStr">
        <is>
          <t>Federal</t>
        </is>
      </c>
    </row>
    <row r="10">
      <c r="A10" s="3" t="inlineStr">
        <is>
          <t>Income Taxes [Line Items]</t>
        </is>
      </c>
    </row>
    <row r="11">
      <c r="A11" s="4" t="inlineStr">
        <is>
          <t>Operating loss carryforwards available to offset future taxable income, amount</t>
        </is>
      </c>
      <c r="B11" s="6" t="n">
        <v>93600000</v>
      </c>
    </row>
    <row r="12">
      <c r="A12" s="4" t="inlineStr">
        <is>
          <t>Federal | Tax Year 2018</t>
        </is>
      </c>
    </row>
    <row r="13">
      <c r="A13" s="3" t="inlineStr">
        <is>
          <t>Income Taxes [Line Items]</t>
        </is>
      </c>
    </row>
    <row r="14">
      <c r="A14" s="4" t="inlineStr">
        <is>
          <t>Net operating loss carryforwards</t>
        </is>
      </c>
      <c r="B14" s="6" t="n">
        <v>185100000</v>
      </c>
    </row>
    <row r="15">
      <c r="A15" s="4" t="inlineStr">
        <is>
          <t>Federal | Tax Year 2018 | Research and Development</t>
        </is>
      </c>
    </row>
    <row r="16">
      <c r="A16" s="3" t="inlineStr">
        <is>
          <t>Income Taxes [Line Items]</t>
        </is>
      </c>
    </row>
    <row r="17">
      <c r="A17" s="4" t="inlineStr">
        <is>
          <t>Tax credit carryforwards, amount</t>
        </is>
      </c>
      <c r="B17" s="7" t="n">
        <v>4500000</v>
      </c>
    </row>
    <row r="18">
      <c r="A18" s="4" t="inlineStr">
        <is>
          <t>Tax credit carryforwards, expiration year</t>
        </is>
      </c>
      <c r="B18" s="4" t="inlineStr">
        <is>
          <t>2028</t>
        </is>
      </c>
    </row>
    <row r="19">
      <c r="A19" s="4" t="inlineStr">
        <is>
          <t>Federal | Tax Year 2018 | Orphan Drug</t>
        </is>
      </c>
    </row>
    <row r="20">
      <c r="A20" s="3" t="inlineStr">
        <is>
          <t>Income Taxes [Line Items]</t>
        </is>
      </c>
    </row>
    <row r="21">
      <c r="A21" s="4" t="inlineStr">
        <is>
          <t>Tax credit carryforwards, amount</t>
        </is>
      </c>
      <c r="B21" s="7" t="n">
        <v>6700000</v>
      </c>
    </row>
    <row r="22">
      <c r="A22" s="4" t="inlineStr">
        <is>
          <t>Tax credit carryforwards, expiration year</t>
        </is>
      </c>
      <c r="B22" s="4" t="inlineStr">
        <is>
          <t>2036</t>
        </is>
      </c>
    </row>
    <row r="23">
      <c r="A23" s="4" t="inlineStr">
        <is>
          <t>Federal | Maximum | Tax Year 2018</t>
        </is>
      </c>
    </row>
    <row r="24">
      <c r="A24" s="3" t="inlineStr">
        <is>
          <t>Income Taxes [Line Items]</t>
        </is>
      </c>
    </row>
    <row r="25">
      <c r="A25" s="4" t="inlineStr">
        <is>
          <t>Percentage of utilization net operating loss carryforwards to taxable income</t>
        </is>
      </c>
      <c r="B25" s="4" t="inlineStr">
        <is>
          <t>80.00%</t>
        </is>
      </c>
    </row>
    <row r="26">
      <c r="A26" s="4" t="inlineStr">
        <is>
          <t>Federal | Maximum | Prior to 2018</t>
        </is>
      </c>
    </row>
    <row r="27">
      <c r="A27" s="3" t="inlineStr">
        <is>
          <t>Income Taxes [Line Items]</t>
        </is>
      </c>
    </row>
    <row r="28">
      <c r="A28" s="4" t="inlineStr">
        <is>
          <t>Percentage of utilization net operating loss carryforwards to taxable income</t>
        </is>
      </c>
      <c r="B28" s="4" t="inlineStr">
        <is>
          <t>100.00%</t>
        </is>
      </c>
    </row>
    <row r="29">
      <c r="A29" s="4" t="inlineStr">
        <is>
          <t>State</t>
        </is>
      </c>
    </row>
    <row r="30">
      <c r="A30" s="3" t="inlineStr">
        <is>
          <t>Income Taxes [Line Items]</t>
        </is>
      </c>
    </row>
    <row r="31">
      <c r="A31" s="4" t="inlineStr">
        <is>
          <t>Operating loss carryforwards available to offset future taxable income, amount</t>
        </is>
      </c>
      <c r="B31" s="7" t="n">
        <v>125700000</v>
      </c>
    </row>
    <row r="32">
      <c r="A32" s="4" t="inlineStr">
        <is>
          <t>State | Tax Year 2018</t>
        </is>
      </c>
    </row>
    <row r="33">
      <c r="A33" s="3" t="inlineStr">
        <is>
          <t>Income Taxes [Line Items]</t>
        </is>
      </c>
    </row>
    <row r="34">
      <c r="A34" s="4" t="inlineStr">
        <is>
          <t>Net operating loss carryforwards</t>
        </is>
      </c>
      <c r="B34" s="7" t="n">
        <v>167200000</v>
      </c>
    </row>
    <row r="35">
      <c r="A35" s="4" t="inlineStr">
        <is>
          <t>Percentage of utilization net operating loss carryforwards to taxable income</t>
        </is>
      </c>
      <c r="B35" s="4" t="inlineStr">
        <is>
          <t>40.00%</t>
        </is>
      </c>
    </row>
    <row r="36">
      <c r="A36" s="4" t="inlineStr">
        <is>
          <t>Net operating loss carryforwards expiration beginning year</t>
        </is>
      </c>
      <c r="B36" s="4" t="inlineStr">
        <is>
          <t>2029</t>
        </is>
      </c>
    </row>
    <row r="37">
      <c r="A37" s="4" t="inlineStr">
        <is>
          <t>State | Tax Year 2018 | Research and Development</t>
        </is>
      </c>
    </row>
    <row r="38">
      <c r="A38" s="3" t="inlineStr">
        <is>
          <t>Income Taxes [Line Items]</t>
        </is>
      </c>
    </row>
    <row r="39">
      <c r="A39" s="4" t="inlineStr">
        <is>
          <t>Tax credit carryforwards, amount</t>
        </is>
      </c>
      <c r="B39" s="7" t="n">
        <v>400000</v>
      </c>
    </row>
    <row r="40">
      <c r="A40" s="4" t="inlineStr">
        <is>
          <t>Tax credit carryforwards, expiration year</t>
        </is>
      </c>
      <c r="B40" s="4" t="inlineStr">
        <is>
          <t>2029</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Expense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benefit at statutory rate</t>
        </is>
      </c>
      <c r="B4" s="7" t="n">
        <v>-20699</v>
      </c>
      <c r="C4" s="7" t="n">
        <v>-8242</v>
      </c>
    </row>
    <row r="5">
      <c r="A5" s="4" t="inlineStr">
        <is>
          <t>State income tax, net of federal benefit</t>
        </is>
      </c>
      <c r="B5" s="6" t="n">
        <v>-6823</v>
      </c>
      <c r="C5" s="6" t="n">
        <v>-3783</v>
      </c>
    </row>
    <row r="6">
      <c r="A6" s="4" t="inlineStr">
        <is>
          <t>Permanent items</t>
        </is>
      </c>
      <c r="B6" s="6" t="n">
        <v>8</v>
      </c>
      <c r="C6" s="6" t="n">
        <v>16</v>
      </c>
    </row>
    <row r="7">
      <c r="A7" s="4" t="inlineStr">
        <is>
          <t>Stock-based compensation</t>
        </is>
      </c>
      <c r="B7" s="6" t="n">
        <v>215</v>
      </c>
      <c r="C7" s="6" t="n">
        <v>56</v>
      </c>
    </row>
    <row r="8">
      <c r="A8" s="4" t="inlineStr">
        <is>
          <t>Orphan drug credit</t>
        </is>
      </c>
      <c r="B8" s="6" t="n">
        <v>-2544</v>
      </c>
      <c r="C8" s="6" t="n">
        <v>-925</v>
      </c>
    </row>
    <row r="9">
      <c r="A9" s="4" t="inlineStr">
        <is>
          <t>Research and development credits</t>
        </is>
      </c>
      <c r="B9" s="6" t="n">
        <v>-863</v>
      </c>
      <c r="C9" s="6" t="n">
        <v>-763</v>
      </c>
    </row>
    <row r="10">
      <c r="A10" s="4" t="inlineStr">
        <is>
          <t>Uncertain tax positions</t>
        </is>
      </c>
      <c r="B10" s="6" t="n">
        <v>785</v>
      </c>
      <c r="C10" s="6" t="n">
        <v>548</v>
      </c>
    </row>
    <row r="11">
      <c r="A11" s="4" t="inlineStr">
        <is>
          <t>Change in state rate</t>
        </is>
      </c>
      <c r="B11" s="6" t="n">
        <v>74</v>
      </c>
      <c r="C11" s="6" t="n">
        <v>-34</v>
      </c>
    </row>
    <row r="12">
      <c r="A12" s="4" t="inlineStr">
        <is>
          <t>Change in valuation allowance</t>
        </is>
      </c>
      <c r="B12" s="6" t="n">
        <v>28090</v>
      </c>
      <c r="C12" s="6" t="n">
        <v>13179</v>
      </c>
    </row>
    <row r="13">
      <c r="A13" s="4" t="inlineStr">
        <is>
          <t>Other</t>
        </is>
      </c>
      <c r="B13" s="6" t="n">
        <v>1757</v>
      </c>
      <c r="C13" s="6" t="n">
        <v>-52</v>
      </c>
    </row>
    <row r="14">
      <c r="A14" s="4" t="inlineStr">
        <is>
          <t>Income tax expense (benefit)</t>
        </is>
      </c>
      <c r="B14" s="7" t="n">
        <v>0</v>
      </c>
      <c r="C14"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7" t="n">
        <v>51398</v>
      </c>
      <c r="C3" s="7" t="n">
        <v>42872</v>
      </c>
    </row>
    <row r="4">
      <c r="A4" s="4" t="inlineStr">
        <is>
          <t>Research and development and orphan drug credits</t>
        </is>
      </c>
      <c r="B4" s="6" t="n">
        <v>8662</v>
      </c>
      <c r="C4" s="6" t="n">
        <v>6212</v>
      </c>
    </row>
    <row r="5">
      <c r="A5" s="4" t="inlineStr">
        <is>
          <t>Accrued expenses</t>
        </is>
      </c>
      <c r="B5" s="6" t="n">
        <v>936</v>
      </c>
      <c r="C5" s="6" t="n">
        <v>519</v>
      </c>
    </row>
    <row r="6">
      <c r="A6" s="4" t="inlineStr">
        <is>
          <t>Intangibles</t>
        </is>
      </c>
      <c r="B6" s="6" t="n">
        <v>43</v>
      </c>
      <c r="C6" s="6" t="n">
        <v>60</v>
      </c>
    </row>
    <row r="7">
      <c r="A7" s="4" t="inlineStr">
        <is>
          <t>Operating lease liabilities</t>
        </is>
      </c>
      <c r="B7" s="6" t="n">
        <v>562</v>
      </c>
      <c r="C7" s="6" t="n">
        <v>545</v>
      </c>
    </row>
    <row r="8">
      <c r="A8" s="4" t="inlineStr">
        <is>
          <t>Derivative liability</t>
        </is>
      </c>
      <c r="B8" s="6" t="n">
        <v>16700</v>
      </c>
      <c r="C8" s="6" t="n">
        <v>0</v>
      </c>
    </row>
    <row r="9">
      <c r="A9" s="4" t="inlineStr">
        <is>
          <t>Other, net</t>
        </is>
      </c>
      <c r="B9" s="6" t="n">
        <v>628</v>
      </c>
      <c r="C9" s="6" t="n">
        <v>322</v>
      </c>
    </row>
    <row r="10">
      <c r="A10" s="4" t="inlineStr">
        <is>
          <t>Total deferred tax assets</t>
        </is>
      </c>
      <c r="B10" s="6" t="n">
        <v>78929</v>
      </c>
      <c r="C10" s="6" t="n">
        <v>50530</v>
      </c>
    </row>
    <row r="11">
      <c r="A11" s="3" t="inlineStr">
        <is>
          <t>Deferred tax liabilities:</t>
        </is>
      </c>
    </row>
    <row r="12">
      <c r="A12" s="4" t="inlineStr">
        <is>
          <t>Operating lease right-of-use assets</t>
        </is>
      </c>
      <c r="B12" s="6" t="n">
        <v>-540</v>
      </c>
      <c r="C12" s="6" t="n">
        <v>-527</v>
      </c>
    </row>
    <row r="13">
      <c r="A13" s="4" t="inlineStr">
        <is>
          <t>Property and equipment, net</t>
        </is>
      </c>
      <c r="B13" s="6" t="n">
        <v>-324</v>
      </c>
      <c r="C13" s="6" t="n">
        <v>-28</v>
      </c>
    </row>
    <row r="14">
      <c r="A14" s="4" t="inlineStr">
        <is>
          <t>Total deferred tax liabilities</t>
        </is>
      </c>
      <c r="B14" s="6" t="n">
        <v>-864</v>
      </c>
      <c r="C14" s="6" t="n">
        <v>-555</v>
      </c>
    </row>
    <row r="15">
      <c r="A15" s="4" t="inlineStr">
        <is>
          <t>Net deferred tax assets before valuation allowance</t>
        </is>
      </c>
      <c r="B15" s="6" t="n">
        <v>78065</v>
      </c>
      <c r="C15" s="6" t="n">
        <v>49975</v>
      </c>
    </row>
    <row r="16">
      <c r="A16" s="4" t="inlineStr">
        <is>
          <t>Valuation allowance</t>
        </is>
      </c>
      <c r="B16" s="6" t="n">
        <v>-78065</v>
      </c>
      <c r="C16" s="6" t="n">
        <v>-49975</v>
      </c>
    </row>
    <row r="17">
      <c r="A17" s="4" t="inlineStr">
        <is>
          <t>Net deferred tax assets</t>
        </is>
      </c>
      <c r="B17" s="7" t="n">
        <v>0</v>
      </c>
      <c r="C17"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Gross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Gross unrecognized tax benefits at the beginning of the year</t>
        </is>
      </c>
      <c r="B4" s="7" t="n">
        <v>2560</v>
      </c>
      <c r="C4" s="7" t="n">
        <v>1809</v>
      </c>
    </row>
    <row r="5">
      <c r="A5" s="4" t="inlineStr">
        <is>
          <t>Increases related to current year positions</t>
        </is>
      </c>
      <c r="B5" s="6" t="n">
        <v>871</v>
      </c>
      <c r="C5" s="6" t="n">
        <v>645</v>
      </c>
    </row>
    <row r="6">
      <c r="A6" s="4" t="inlineStr">
        <is>
          <t>Increases related to prior year positions</t>
        </is>
      </c>
      <c r="B6" s="6" t="n">
        <v>0</v>
      </c>
      <c r="C6" s="6" t="n">
        <v>106</v>
      </c>
    </row>
    <row r="7">
      <c r="A7" s="4" t="inlineStr">
        <is>
          <t>Decreases related to prior year positions</t>
        </is>
      </c>
      <c r="B7" s="6" t="n">
        <v>-86</v>
      </c>
      <c r="C7" s="6" t="n">
        <v>0</v>
      </c>
    </row>
    <row r="8">
      <c r="A8" s="4" t="inlineStr">
        <is>
          <t>Expiration of unrecognized tax benefits</t>
        </is>
      </c>
      <c r="B8" s="6" t="n">
        <v>0</v>
      </c>
      <c r="C8" s="6" t="n">
        <v>0</v>
      </c>
    </row>
    <row r="9">
      <c r="A9" s="4" t="inlineStr">
        <is>
          <t>Gross unrecognized tax benefits at the end of the year</t>
        </is>
      </c>
      <c r="B9" s="7" t="n">
        <v>3345</v>
      </c>
      <c r="C9" s="7" t="n">
        <v>25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 - Additional Information (Details) - USD ($) $ in Millions</t>
        </is>
      </c>
      <c r="B1" s="2" t="inlineStr">
        <is>
          <t>12 Months Ended</t>
        </is>
      </c>
    </row>
    <row r="2">
      <c r="B2" s="2" t="inlineStr">
        <is>
          <t>Dec. 31, 2020</t>
        </is>
      </c>
      <c r="C2" s="2" t="inlineStr">
        <is>
          <t>Dec. 31, 2019</t>
        </is>
      </c>
    </row>
    <row r="3">
      <c r="A3" s="3" t="inlineStr">
        <is>
          <t>Retirement Benefits [Abstract]</t>
        </is>
      </c>
    </row>
    <row r="4">
      <c r="A4" s="4" t="inlineStr">
        <is>
          <t>Voluntary contribution</t>
        </is>
      </c>
      <c r="B4" s="5" t="n">
        <v>0.2</v>
      </c>
      <c r="C4" s="5" t="n">
        <v>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Subsequent Events - Additional Information (Details) - Forecast $ in Millions</t>
        </is>
      </c>
      <c r="B1" s="2" t="inlineStr">
        <is>
          <t>1 Months Ended</t>
        </is>
      </c>
    </row>
    <row r="2">
      <c r="B2" s="2" t="inlineStr">
        <is>
          <t>Mar. 31, 2021USD ($)</t>
        </is>
      </c>
    </row>
    <row r="3">
      <c r="A3" s="3" t="inlineStr">
        <is>
          <t>Subsequent Event [Line Items]</t>
        </is>
      </c>
    </row>
    <row r="4">
      <c r="A4" s="4" t="inlineStr">
        <is>
          <t>Purchase obligation, year 2022 through 2023</t>
        </is>
      </c>
      <c r="B4" s="7" t="n">
        <v>14</v>
      </c>
    </row>
    <row r="5">
      <c r="A5" s="4" t="inlineStr">
        <is>
          <t>Purchase obligation, year 2024</t>
        </is>
      </c>
      <c r="B5" s="6" t="n">
        <v>37</v>
      </c>
    </row>
    <row r="6">
      <c r="A6" s="4" t="inlineStr">
        <is>
          <t>Purchase obligation, year 2025 through 2031</t>
        </is>
      </c>
      <c r="B6" s="7" t="n">
        <v>48</v>
      </c>
    </row>
    <row r="7">
      <c r="A7" s="4" t="inlineStr">
        <is>
          <t>Subsequent Event</t>
        </is>
      </c>
    </row>
    <row r="8">
      <c r="A8" s="3" t="inlineStr">
        <is>
          <t>Subsequent Event [Line Items]</t>
        </is>
      </c>
    </row>
    <row r="9">
      <c r="A9" s="4" t="inlineStr">
        <is>
          <t>Purchase obligation, extension term</t>
        </is>
      </c>
      <c r="B9" s="4" t="inlineStr">
        <is>
          <t>1 year</t>
        </is>
      </c>
    </row>
    <row r="10">
      <c r="A10" s="4" t="inlineStr">
        <is>
          <t>Purchase obligation, termination fee notice term</t>
        </is>
      </c>
      <c r="B10" s="4" t="inlineStr">
        <is>
          <t>24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7" t="n">
        <v>-98565</v>
      </c>
      <c r="C4" s="7" t="n">
        <v>-39247</v>
      </c>
    </row>
    <row r="5">
      <c r="A5" s="3" t="inlineStr">
        <is>
          <t>Adjustments to reconcile net loss to net cash used in operating activities:</t>
        </is>
      </c>
    </row>
    <row r="6">
      <c r="A6" s="4" t="inlineStr">
        <is>
          <t>Depreciation and amortization</t>
        </is>
      </c>
      <c r="B6" s="6" t="n">
        <v>508</v>
      </c>
      <c r="C6" s="6" t="n">
        <v>174</v>
      </c>
    </row>
    <row r="7">
      <c r="A7" s="4" t="inlineStr">
        <is>
          <t>Stock-based compensation</t>
        </is>
      </c>
      <c r="B7" s="6" t="n">
        <v>2237</v>
      </c>
      <c r="C7" s="6" t="n">
        <v>1421</v>
      </c>
    </row>
    <row r="8">
      <c r="A8" s="4" t="inlineStr">
        <is>
          <t>Loss from remeasurement of development derivative liability</t>
        </is>
      </c>
      <c r="B8" s="6" t="n">
        <v>12507</v>
      </c>
      <c r="C8" s="6" t="n">
        <v>0</v>
      </c>
    </row>
    <row r="9">
      <c r="A9" s="4" t="inlineStr">
        <is>
          <t>Non-cash interest expense</t>
        </is>
      </c>
      <c r="B9" s="6" t="n">
        <v>491</v>
      </c>
      <c r="C9" s="6" t="n">
        <v>500</v>
      </c>
    </row>
    <row r="10">
      <c r="A10" s="4" t="inlineStr">
        <is>
          <t>Non-cash research and development expense</t>
        </is>
      </c>
      <c r="B10" s="6" t="n">
        <v>27027</v>
      </c>
      <c r="C10" s="6" t="n">
        <v>0</v>
      </c>
    </row>
    <row r="11">
      <c r="A11" s="4" t="inlineStr">
        <is>
          <t>Other non-cash transactions</t>
        </is>
      </c>
      <c r="B11" s="6" t="n">
        <v>100</v>
      </c>
      <c r="C11" s="6" t="n">
        <v>0</v>
      </c>
    </row>
    <row r="12">
      <c r="A12" s="3" t="inlineStr">
        <is>
          <t>Changes in operating assets and liabilities:</t>
        </is>
      </c>
    </row>
    <row r="13">
      <c r="A13" s="4" t="inlineStr">
        <is>
          <t>Other receivables</t>
        </is>
      </c>
      <c r="B13" s="6" t="n">
        <v>1233</v>
      </c>
      <c r="C13" s="6" t="n">
        <v>-1000</v>
      </c>
    </row>
    <row r="14">
      <c r="A14" s="4" t="inlineStr">
        <is>
          <t>Prepaid expenses and other assets</t>
        </is>
      </c>
      <c r="B14" s="6" t="n">
        <v>-8375</v>
      </c>
      <c r="C14" s="6" t="n">
        <v>-1954</v>
      </c>
    </row>
    <row r="15">
      <c r="A15" s="4" t="inlineStr">
        <is>
          <t>Accounts payable</t>
        </is>
      </c>
      <c r="B15" s="6" t="n">
        <v>974</v>
      </c>
      <c r="C15" s="6" t="n">
        <v>802</v>
      </c>
    </row>
    <row r="16">
      <c r="A16" s="4" t="inlineStr">
        <is>
          <t>Accrued expenses</t>
        </is>
      </c>
      <c r="B16" s="6" t="n">
        <v>1906</v>
      </c>
      <c r="C16" s="6" t="n">
        <v>-327</v>
      </c>
    </row>
    <row r="17">
      <c r="A17" s="4" t="inlineStr">
        <is>
          <t>Deferred rent</t>
        </is>
      </c>
      <c r="B17" s="6" t="n">
        <v>0</v>
      </c>
      <c r="C17" s="6" t="n">
        <v>37</v>
      </c>
    </row>
    <row r="18">
      <c r="A18" s="4" t="inlineStr">
        <is>
          <t>Net cash used in operating activities</t>
        </is>
      </c>
      <c r="B18" s="6" t="n">
        <v>-59957</v>
      </c>
      <c r="C18" s="6" t="n">
        <v>-39594</v>
      </c>
    </row>
    <row r="19">
      <c r="A19" s="3" t="inlineStr">
        <is>
          <t>Investing activities</t>
        </is>
      </c>
    </row>
    <row r="20">
      <c r="A20" s="4" t="inlineStr">
        <is>
          <t>Purchases of property and equipment</t>
        </is>
      </c>
      <c r="B20" s="6" t="n">
        <v>-1312</v>
      </c>
      <c r="C20" s="6" t="n">
        <v>-960</v>
      </c>
    </row>
    <row r="21">
      <c r="A21" s="4" t="inlineStr">
        <is>
          <t>Acquisition of intellectual property rights</t>
        </is>
      </c>
      <c r="B21" s="6" t="n">
        <v>-100</v>
      </c>
      <c r="C21" s="6" t="n">
        <v>0</v>
      </c>
    </row>
    <row r="22">
      <c r="A22" s="4" t="inlineStr">
        <is>
          <t>Net cash used in investing activities</t>
        </is>
      </c>
      <c r="B22" s="6" t="n">
        <v>-1412</v>
      </c>
      <c r="C22" s="6" t="n">
        <v>-960</v>
      </c>
    </row>
    <row r="23">
      <c r="A23" s="3" t="inlineStr">
        <is>
          <t>Financing activities</t>
        </is>
      </c>
    </row>
    <row r="24">
      <c r="A24" s="4" t="inlineStr">
        <is>
          <t>Proceeds from development derivative liability</t>
        </is>
      </c>
      <c r="B24" s="6" t="n">
        <v>15169</v>
      </c>
      <c r="C24" s="6" t="n">
        <v>0</v>
      </c>
    </row>
    <row r="25">
      <c r="A25" s="4" t="inlineStr">
        <is>
          <t>Proceeds from issuance of common stock, net</t>
        </is>
      </c>
      <c r="B25" s="6" t="n">
        <v>2942</v>
      </c>
      <c r="C25" s="6" t="n">
        <v>46277</v>
      </c>
    </row>
    <row r="26">
      <c r="A26" s="4" t="inlineStr">
        <is>
          <t>Payments of deferred stock offering costs</t>
        </is>
      </c>
      <c r="B26" s="6" t="n">
        <v>-199</v>
      </c>
      <c r="C26" s="6" t="n">
        <v>-145</v>
      </c>
    </row>
    <row r="27">
      <c r="A27" s="4" t="inlineStr">
        <is>
          <t>Long-term borrowings, net</t>
        </is>
      </c>
      <c r="B27" s="6" t="n">
        <v>0</v>
      </c>
      <c r="C27" s="6" t="n">
        <v>8089</v>
      </c>
    </row>
    <row r="28">
      <c r="A28" s="4" t="inlineStr">
        <is>
          <t>Proceeds from exercise of stock options</t>
        </is>
      </c>
      <c r="B28" s="6" t="n">
        <v>95</v>
      </c>
      <c r="C28" s="6" t="n">
        <v>245</v>
      </c>
    </row>
    <row r="29">
      <c r="A29" s="4" t="inlineStr">
        <is>
          <t>Shares purchased through employee share purchase plan</t>
        </is>
      </c>
      <c r="B29" s="6" t="n">
        <v>186</v>
      </c>
      <c r="C29" s="6" t="n">
        <v>0</v>
      </c>
    </row>
    <row r="30">
      <c r="A30" s="4" t="inlineStr">
        <is>
          <t>Repayments of long-term debt</t>
        </is>
      </c>
      <c r="B30" s="6" t="n">
        <v>-2727</v>
      </c>
      <c r="C30" s="6" t="n">
        <v>-938</v>
      </c>
    </row>
    <row r="31">
      <c r="A31" s="4" t="inlineStr">
        <is>
          <t>Net cash provided by financing activities</t>
        </is>
      </c>
      <c r="B31" s="6" t="n">
        <v>15466</v>
      </c>
      <c r="C31" s="6" t="n">
        <v>53528</v>
      </c>
    </row>
    <row r="32">
      <c r="A32" s="4" t="inlineStr">
        <is>
          <t>Net (decrease) increase in cash and cash equivalents</t>
        </is>
      </c>
      <c r="B32" s="6" t="n">
        <v>-45903</v>
      </c>
      <c r="C32" s="6" t="n">
        <v>12974</v>
      </c>
    </row>
    <row r="33">
      <c r="A33" s="4" t="inlineStr">
        <is>
          <t>Cash, cash equivalents and restricted cash at the beginning of the year</t>
        </is>
      </c>
      <c r="B33" s="6" t="n">
        <v>74025</v>
      </c>
      <c r="C33" s="6" t="n">
        <v>61051</v>
      </c>
    </row>
    <row r="34">
      <c r="A34" s="4" t="inlineStr">
        <is>
          <t>Cash and cash equivalents at the end of the year</t>
        </is>
      </c>
      <c r="B34" s="6" t="n">
        <v>28122</v>
      </c>
      <c r="C34" s="6" t="n">
        <v>74025</v>
      </c>
    </row>
    <row r="35">
      <c r="A35" s="3" t="inlineStr">
        <is>
          <t>Supplemental disclosure for cash flow</t>
        </is>
      </c>
    </row>
    <row r="36">
      <c r="A36" s="4" t="inlineStr">
        <is>
          <t>Cash paid for interest</t>
        </is>
      </c>
      <c r="B36" s="6" t="n">
        <v>954</v>
      </c>
      <c r="C36" s="6" t="n">
        <v>576</v>
      </c>
    </row>
    <row r="37">
      <c r="A37" s="3" t="inlineStr">
        <is>
          <t>Supplemental disclosure of cash flow information</t>
        </is>
      </c>
    </row>
    <row r="38">
      <c r="A38" s="4" t="inlineStr">
        <is>
          <t>Accrued interest on term loan refinanced to principal</t>
        </is>
      </c>
      <c r="B38" s="6" t="n">
        <v>0</v>
      </c>
      <c r="C38" s="6" t="n">
        <v>308</v>
      </c>
    </row>
    <row r="39">
      <c r="A39" s="4" t="inlineStr">
        <is>
          <t>Debt refinanced through new term loan</t>
        </is>
      </c>
      <c r="B39" s="6" t="n">
        <v>0</v>
      </c>
      <c r="C39" s="6" t="n">
        <v>6563</v>
      </c>
    </row>
    <row r="40">
      <c r="A40" s="4" t="inlineStr">
        <is>
          <t>Right-of-use assets obtained in exchange for new operating lease liabilities</t>
        </is>
      </c>
      <c r="B40" s="6" t="n">
        <v>576</v>
      </c>
      <c r="C40" s="6" t="n">
        <v>1991</v>
      </c>
    </row>
    <row r="41">
      <c r="A41" s="4" t="inlineStr">
        <is>
          <t>Issuance of warrants in conjunction with development derivative liability</t>
        </is>
      </c>
      <c r="B41" s="6" t="n">
        <v>7925</v>
      </c>
      <c r="C41" s="6" t="n">
        <v>0</v>
      </c>
    </row>
    <row r="42">
      <c r="A42" s="4" t="inlineStr">
        <is>
          <t>Purchases of property and equipment in conjunction with development derivative liability</t>
        </is>
      </c>
      <c r="B42" s="6" t="n">
        <v>4941</v>
      </c>
      <c r="C42" s="6" t="n">
        <v>0</v>
      </c>
    </row>
    <row r="43">
      <c r="A43" s="4" t="inlineStr">
        <is>
          <t>Issuance of warrants in conjunction with debt</t>
        </is>
      </c>
      <c r="B43" s="6" t="n">
        <v>0</v>
      </c>
      <c r="C43" s="6" t="n">
        <v>355</v>
      </c>
    </row>
    <row r="44">
      <c r="A44" s="4" t="inlineStr">
        <is>
          <t>Deferred stock offering costs in accounts payable</t>
        </is>
      </c>
      <c r="B44" s="6" t="n">
        <v>0</v>
      </c>
      <c r="C44" s="6" t="n">
        <v>110</v>
      </c>
    </row>
    <row r="45">
      <c r="A45" s="4" t="inlineStr">
        <is>
          <t>Purchases of property and equipment included in accounts payable and accrued expenses</t>
        </is>
      </c>
      <c r="B45" s="7" t="n">
        <v>1378</v>
      </c>
      <c r="C45" s="7" t="n">
        <v>8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PhaseBio Pharmaceuticals, Inc. (the “Company”) was incorporated as a Delaware corporation on January 10, 2002. The Company is a clinical-stage biopharmaceutical company focused on the development and commercialization of novel therapies for cardiopulmonary diseases. The Company’s lead product candidate, bentracimab (also known as PB2452), is a novel reversal agent for the antiplatelet drug ticagrelor, which the Company is developing for the reversal of the antiplatelet effects of ticagrelor in patients with uncontrolled major or life-threatening bleeding or requiring urgent surgery or an invasive procedure. The Company’s second product candidate, pemziviptadil (also known as PB1046), is in Phase 2 development for the treatment of pulmonary arterial hypertension ("PAH"). Pemziviptadil utilizes the Company’s proprietary half-life extending elastin-like polypeptide technology, which also serves as an engine for the Company’s preclinical pipeline. The Company is also developing its preclinical product candidate, PB6440, for treatment-resistant hypertension . Going Concern The Company has experienced net losses and negative cash flows from operations and, as of December 31, 2020, had an accumulated deficit of $260.7 million. The Company expects to continue to incur net losses for at least the next several years. As of December 31, 2020, the Company had cash and cash equivalents of $28.1 million and working capital of $25.2 million. In January 2020, the Company entered into a co-development agreement ("SFJ Agreement") with SFJ Pharmaceuticals X, Ltd., an SFJ Pharmaceuticals Group company ("SFJ"), pursuant to which SFJ provides funding and operational support for the clinical development of bentracimab. Management believes that its existing cash and cash equivalents as of December 31, 2020, in addition to the $42.9 million in clinical trial costs and other expenses that the Company expects SFJ will fund or reimburse pursuant to the SFJ Agreement, will not be sufficient to fund operating expenses and capital requirements for 12 months from the date of the issuance of these financial statements. These factors raise substantial doubt about the Company's ability to continue as a going concern. The financial statements do not include any adjustments that might result from the outcome of this uncertainty. Under the SFJ Agreement, if the Company fails to remedy such going concern condition during the periods specified in the agreement, SFJ may elect to have the Company's business related to bentracimab transferred to SFJ. The Company plans to address its liquidity needs through the pursuit of additional funding through a combination of equity or debt financings, or other third-party financing, marketing and distribution arrangements and other collaborations, strategic alliances and licensing arrangements. However, there is no assurance that these funding efforts will be successful. In this regard, the Company currently has an effective shelf registration statement on Form S-3 ("2019 Shelf Registration Statement") on file with the Securities and Exchange Commission ("SEC"), which expires in January 2023. The 2019 Shelf Registration Statement currently permits the offering, issuance and sale by the Company of up to an aggregate offering price of $200.0 million of common stock, preferred stock, debt securities and warrants in one or more offerings and in any combination, of which $60.0 million may be offered, issued and sold in "at-the-market" sales pursuant to an equity distribution agreement with Citigroup Global Markets Inc. and William Blair &amp; Company, L.L.C (the "ATM Program"). During the year ended December 31, 2020, the Company sold 561,848 shares of common stock pursuant to the ATM Program for net proceeds of $2.9 million. As of December 31, 2020, the Company had $197.1 million of common stock remaining that can be sold under the 2019 Shelf Registration Statement, of which $57.1 million may be sold under the ATM Program. The Company is continuing to assess the effect that the COVID-19 pandemic may have on its business and operations. The extent to which COVID-19 may impact the Company's business and operations will depend on future developments that are highly uncertain and cannot be predicted with confidence, such as the geographic distribution of the disease over time, the efficacy and availability of vaccines and antiviral agents against the disease, the continued duration of the outbreak, the duration and effect of business disruptions and the short-term effects and ultimate effectiveness of the travel restrictions, quarantines, social distancing requirements and business closures in the United States and other countries to contain and treat the disease. While the potential economic impact brought by, and the continued duration of, COVID-19 may be difficult to assess or predict, a continued and growing pandemic could result in significant disruption of global financial markets, reducing the Company's ability to access capital, which could in the future negatively affect its liquidity. In addition, a recession or market correction resulting from the spread of COVID-19 could materially affect the Company's business and the value of its common stock. Basis of Presentation The accompanying financial statements have been prepared in accordance with United States generally accepted accounting principles (“GAAP”) and the rules and regulations of the SEC. Any reference in these notes to applicable guidance is meant to refer to GAAP as found in the Accounting Standards Codification (“ASC”) and Accounting Standards Updates (“ASU”) promulgated by the Financial Accounting Standards Board (“FASB”). The Company manages its operations as a single reportable segment for the purposes of assessing performance and making operating decis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Use of Estimates The preparation of the Company’s financial statements requires managemen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the valuation of the development derivative liability and the clinical trial accruals. Although these estimates are based on the Company’s knowledge of current events and actions it may undertake in the future, actual results could differ materially from those estimates and assumptions. Concentrations of Credit Risk Financial instruments that potentially subject the Company to significant concentrations of credit risk consist primarily of cash and cash equivalents. The Company maintains certain deposits in federally insured financial institutions in excess of federally insured limits. The Company could experience losses on the money market funds in the future. Cash and Cash Equivalents The Company considers all highly liquid investments with an original maturity from the date of purchase of three months or less to be cash equivalents. Cash and cash equivalents include cash in readily available checking and money market accounts. Fair Value of Financial Instruments The carrying amounts of other receivables, prepaid expenses and other assets, accounts payable and accrued expenses and other current liabilities are reasonable estimates of their fair value because of the short maturity of these items. Based on the borrowing rates currently available to the Company for loans with similar terms, the Company believes the fair values of the term loan and operating lease liabilities and corresponding right-of-use assets approximate their respective carrying values. Development Derivative Liability Development derivative liability is recorded based on the present value of the estimated consideration to be received and the estimated consideration to be paid pursuant to contractual terms of the SFJ Agreement, which was determined to have been fair value. The liability is remeasured quarterly, as a Level 3 derivative, with any change in fair value recorded in the form of a gain (loss) from remeasurement of development derivative liability on the statements of operations Property and Equipment Property and equipment are recorded at cost and depreciated over the estimated useful lives of the assets ( three to five years ) using the straight-line method. Leasehold improvements are amortized over the shorter of their estimated useful lives or the lease term. 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any Short-Term Leases, the Company records the rent expense on a straight-line basis and does not record the leases on the condensed balance sheet. The Company had no Short-Term Leases as of December 31, 2020 and 2019.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Long-Lived Assets The Company regularly reviews the carrying value and estimated lives of all of its long-lived assets, including property and equipment and right-of-use assets to determine whether indicators of impairment may exist which warrant adjustments to carrying values or estimated useful lives. The determinants used for this evaluation include management’s estimate of the asset’s ability to generate net positive cash flow in future periods as well as the strategic significance of the assets to the Company’s business objectives. Should an impairment exist, the impairment loss would be measured based on the extent that the estimated fair value is less than its carrying value. The Company did not recognize any impairment losses in the years ended December 31, 2020 and 2019. Preclinical and Clinical Trial Accruals The Company accrues and expenses amounts incurred in connection with preclinical studies and clinical trial activities performed by third parties based upon estimates of the proportion of work completed over the life of the individual trial and subject enrollment rates in accordance with agreements with clinical research organizations, contract manufacturing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dens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Research and Development Expense Research and development costs are expensed as incurred. Costs incurred in obtaining technology licenses are charged to research and development expense if the technology has no alternative future use. Stock-Based Compensation The Company measures and recognizes compensation expense for all stock-based compensation based on the estimated fair value at the date of grant. Currently, the Company’s stock-based awards consist only of stock options; however, future grants under the Company’s equity compensation plan may also consist of shares of restricted stock, restricted stock units, stock appreciation rights, performance awards and performance units. The Company also maintains an employee stock purchase program ("ESPP") under which it may issue shares. The Company estimates the fair value of stock options and shares that will be issued under the ESPP using the Black-Scholes option-pricing model, which requires the use of estimates. The Company recognizes stock-based compensation cost for ratably vesting stock options and for shares that it will issue under the ESPP on a straight-line basis over the requisite service period of the award and records forfeitures in the period in which they occur. The Black- Scholes option-pricing model requires the input of subjective assumptions, including the risk-free interest rate,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Income Taxes The Company accounts for income taxes under the asset and liability method, which requires the recognition of deferred tax assets and liabilities for the expected future tax consequences of events that have been included in the condens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if any, within income tax expense, and any accrued interest and penalties are included within the related tax liability line. Grant Revenue Grant revenue is derived from government grants that support the Company’s efforts on specific research projects. The Company has determined that the government agencies providing grants to the Company are not customers. The Company recognizes grant revenue when there is reasonable assurance of compliance with the conditions of the grant and reasonable assurance that the grant revenue will be received. Revenue Under Collaborative Agreement The Company generates revenues from payments received under a collaborative agreement. Under such collaboration agreements, the Company recognizes revenue when it transfers promised goods or services to partners in an amount that reflects the consideration to which the Company expects to be entitled in exchange for those goods or services. To determine revenue recognition for contracts with partners, the Company performs the following five steps: (i) identifies the promised goods or services in the contract; (ii) identifies the performance obligations in the contract, including whether they are distinct in the context of the contract; (iii) determines the transaction price, including the constraint on variable consideration; (iv) allocates the transaction price to the performance obligations in the contract; and (v) recognizes revenue when (or as) the Company satisfies the performance obligations. For revenue from such collaborative agreements, the Company generally collects an upfront license payment from the collaboration partner and is also entitled to receive event-based payments subject to the collaboration partner's achievement of specified development, regulatory and sales-based milestones. In addition, the Company is generally entitled to royalties if products under the collaboration are commercialized. Although such agreements are in form structured as collaborative agreements, for accounting purposes they represent contracts with partners that are not subject to accounting literature on collaborative arrangements. If the Company grants to collaboration partners a license to the Company’s intellectual property, the Company does not develop assets jointly with the collaboration partner and does not share in significant risks of their development or commercialization activities. Transaction price for a contract represents the amount to which the Company is entitled in exchange for providing goods and services to the partner. Transaction price does not include amounts subject to uncertainties unless it is probable that there will be no significant reversal of revenue when the uncertainty is resolved. Apart from the upfront license payment, all other fees the Company may earn under such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and successful completion of clinical trials. With respect to other development milestones, e.g. dosing of a first patient in a clinical trial, achievement could be considered probable prior to its actual occurrence, based on the progress towards commencement of the trial. The Company does not include any amounts subject to uncertainties into the transaction price until it is probable that the amount will not result in a significant reversal of revenue in the future. At the end of each reporting period, the Company re-evaluates the probability of achievement of such milestones and any related constraint, and if necessary, adjusts the estimate of the overall transaction price. Because such agreements generally only have one type of performance obligation, a license, which is generally all transferred at the same time as agreement inception, allocation of the transaction price among multiple performance obligations is not required. Upfront amounts allocated to licenses are recognized as revenue when the licenses are transferred to the collaboration partners. Development milestones and other fees are recognized in revenue when their occurrence becomes probable. Net Loss Per Share Basic net loss per share is calculated by dividing the net loss by the weighted-average number of common shares outstanding during the period. Diluted net loss per share is computed by dividing the net loss by the weighted-average number of common shares and common share equivalents outstanding for the period. Common stock equivalents are only included when their effect is dilutive. The Company’s potentially dilutive securities, which include outstanding stock options under the Company’s stock option plan, warrants issued from time to time and shares of common stock to be potentially issued under the 2018 Employee Stock Purchase Plan (the "ESPP"), have been excluded from the computation of diluted net loss per share as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heir inclusion would be anti-dilutive: As of December 31, 2020 2019 Common stock options 3,598,160 2,577,718 Warrants to purchase common stock 2,349,595 149,595 Employee stock purchase plan 634,654 — Total 6,582,409 2,727,313 Recent Accounting Pronouncements In December 2019, the FASB issued ASU 2019-12, Income Taxes (Topic 740): Simplifying the Accounting for Income Taxes , which among other things, eliminates certain exceptions in the current rules regarding the approach for intraperiod tax allocations and the methodology for calculating income taxes in an interim period, and clarifies the accounting for transactions that result in a step-up in the tax basis of goodwill. The standard becomes effective for the Company in the first quarter of 2021. Adoption of this new standard will not have a material impact on the Company's financial statements and related disclosures. In August 2018, the FASB issued ASU 2018-13, Fair Value Measurement - Disclosure Framework (Topic 820): Changes to the Disclosure Requirements for Fair Value Measurement . Among the changes, entities are no longer required to disclose the amount of and reasons for transfers between Levels 1 and 2 of the fair value hierarchy, but will be required to disclose the range and weighted average of significant unobservable inputs used to develop Level 3 fair value measurements. Effective January 1, 2020, the Company adopted this ASU, which did not have a material impact on it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Fair Value Measurement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Company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that are supported by little or no market activity and values determined using pricing models, discounted cash flow methodologies, or similar techniques, as well as instruments for which the determination of fair value requires significant judgment or estimation. The Company’s cash equivalents are classified using Level 1 inputs within the fair value hierarchy because they are valued using quoted market prices, broker or dealer quotations, or alternative pricing sources with reasonable levels of price transparency. None of the Company’s non-financial assets or liabilities are recorded at fair value on a non-recurring basis. No transfers between levels have occurred during the periods presented. The fair value of the Company's financial commitment to SFJ in conjunction with the SFJ Agreement is presented as a development derivative liability based on Level 3 inputs. The following table summarizes the Company’s assets and liabilities that require fair value measurements on a recurring basis and their respective input levels based on the fair value hierarchy (in thousands): Fair Value Measurements at Reporting Date Total Level 1 Level 2 Level 3 As of December 31, 2020: Assets Cash equivalents $ 27,872 $ 27,872 $ — $ — Liabilities Development derivative liability (Note 7) $ 51,719 $ — $ — $ 51,719 As of December 31, 2019: Assets Cash equivalents $ 73,761 $ 73,761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08:18:03Z</dcterms:created>
  <dcterms:modified xmlns:dcterms="http://purl.org/dc/terms/" xmlns:xsi="http://www.w3.org/2001/XMLSchema-instance" xsi:type="dcterms:W3CDTF">2021-03-15T08:18:03Z</dcterms:modified>
</cp:coreProperties>
</file>